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Note Payable"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Nature of Business (Details Nar"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Note Payable (Details Narrative" sheetId="25" state="visible" r:id="rId25"/>
    <sheet xmlns:r="http://schemas.openxmlformats.org/officeDocument/2006/relationships" name="Equity (Details - Option activi" sheetId="26" state="visible" r:id="rId26"/>
    <sheet xmlns:r="http://schemas.openxmlformats.org/officeDocument/2006/relationships" name="Equity (Details - Assumptions o" sheetId="27" state="visible" r:id="rId27"/>
    <sheet xmlns:r="http://schemas.openxmlformats.org/officeDocument/2006/relationships" name="Equity (Details - Warrant Activ" sheetId="28" state="visible" r:id="rId28"/>
    <sheet xmlns:r="http://schemas.openxmlformats.org/officeDocument/2006/relationships" name="Equity (Details - Warrant assum" sheetId="29" state="visible" r:id="rId29"/>
    <sheet xmlns:r="http://schemas.openxmlformats.org/officeDocument/2006/relationships" name="Equity (Details - Restricted st" sheetId="30" state="visible" r:id="rId30"/>
    <sheet xmlns:r="http://schemas.openxmlformats.org/officeDocument/2006/relationships" name="Equity (Details - Performance u" sheetId="31" state="visible" r:id="rId31"/>
    <sheet xmlns:r="http://schemas.openxmlformats.org/officeDocument/2006/relationships" name="Equity (Details Narrative)" sheetId="32" state="visible" r:id="rId32"/>
    <sheet xmlns:r="http://schemas.openxmlformats.org/officeDocument/2006/relationships" name="Commitments and Contingencies (" sheetId="33" state="visible" r:id="rId33"/>
    <sheet xmlns:r="http://schemas.openxmlformats.org/officeDocument/2006/relationships" name="Income Taxes (Details - Effecti" sheetId="34" state="visible" r:id="rId34"/>
    <sheet xmlns:r="http://schemas.openxmlformats.org/officeDocument/2006/relationships" name="Income Taxes (Details - Deferre" sheetId="35" state="visible" r:id="rId35"/>
    <sheet xmlns:r="http://schemas.openxmlformats.org/officeDocument/2006/relationships" name="Income Taxes (Details Narrative"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26</t>
        </is>
      </c>
      <c r="C12" s="4" t="inlineStr">
        <is>
          <t xml:space="preserve"> </t>
        </is>
      </c>
      <c r="D12" s="4" t="inlineStr">
        <is>
          <t xml:space="preserve"> </t>
        </is>
      </c>
    </row>
    <row r="13">
      <c r="A13" s="4" t="inlineStr">
        <is>
          <t>Entity Registrant Name</t>
        </is>
      </c>
      <c r="B13" s="4" t="inlineStr">
        <is>
          <t>CNS Pharmaceuticals, Inc.</t>
        </is>
      </c>
      <c r="C13" s="4" t="inlineStr">
        <is>
          <t xml:space="preserve"> </t>
        </is>
      </c>
      <c r="D13" s="4" t="inlineStr">
        <is>
          <t xml:space="preserve"> </t>
        </is>
      </c>
    </row>
    <row r="14">
      <c r="A14" s="4" t="inlineStr">
        <is>
          <t>Entity Central Index Key</t>
        </is>
      </c>
      <c r="B14" s="4" t="inlineStr">
        <is>
          <t>0001729427</t>
        </is>
      </c>
      <c r="C14" s="4" t="inlineStr">
        <is>
          <t xml:space="preserve"> </t>
        </is>
      </c>
      <c r="D14" s="4" t="inlineStr">
        <is>
          <t xml:space="preserve"> </t>
        </is>
      </c>
    </row>
    <row r="15">
      <c r="A15" s="4" t="inlineStr">
        <is>
          <t>Entity Tax Identification Number</t>
        </is>
      </c>
      <c r="B15" s="4" t="inlineStr">
        <is>
          <t>82-23185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100 West Loop South</t>
        </is>
      </c>
      <c r="C17" s="4" t="inlineStr">
        <is>
          <t xml:space="preserve"> </t>
        </is>
      </c>
      <c r="D17" s="4" t="inlineStr">
        <is>
          <t xml:space="preserve"> </t>
        </is>
      </c>
    </row>
    <row r="18">
      <c r="A18" s="4" t="inlineStr">
        <is>
          <t>Entity Address, Address Line Two</t>
        </is>
      </c>
      <c r="B18" s="4" t="inlineStr">
        <is>
          <t>Suite 9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27</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946-9185</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CNS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780000</v>
      </c>
    </row>
    <row r="37">
      <c r="A37" s="4" t="inlineStr">
        <is>
          <t>Entity Common Stock, Shares Outstanding</t>
        </is>
      </c>
      <c r="B37" s="4" t="inlineStr">
        <is>
          <t xml:space="preserve"> </t>
        </is>
      </c>
      <c r="C37" s="6" t="n">
        <v>2944381</v>
      </c>
      <c r="D37" s="4" t="inlineStr">
        <is>
          <t xml:space="preserve"> </t>
        </is>
      </c>
    </row>
    <row r="38">
      <c r="A38" s="4" t="inlineStr">
        <is>
          <t>Documents Incorporated by Reference [Text Block]</t>
        </is>
      </c>
      <c r="B38" s="4" t="inlineStr">
        <is>
          <t>Portions of this registrant’s definitive proxy statement for
its 2024 Annual Meeting of Stockholders to be filed with the SEC no later than 120 days after the end of the registrant’s fiscal
year are incorporated herein by reference in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row r="42">
      <c r="A42" s="4" t="inlineStr">
        <is>
          <t>Auditor Name</t>
        </is>
      </c>
      <c r="B42" s="4" t="inlineStr">
        <is>
          <t>MaloneBailey, LLP</t>
        </is>
      </c>
      <c r="C42" s="4" t="inlineStr">
        <is>
          <t xml:space="preserve"> </t>
        </is>
      </c>
      <c r="D42" s="4" t="inlineStr">
        <is>
          <t xml:space="preserve"> </t>
        </is>
      </c>
    </row>
    <row r="43">
      <c r="A43" s="4" t="inlineStr">
        <is>
          <t>Auditor Location</t>
        </is>
      </c>
      <c r="B43" s="4" t="inlineStr">
        <is>
          <t>Houston, Texa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have recently implemented As the Company does not have a physical office location, it does not have a local network or
in-house servers and proprietary applications. We therefore utilize third parties applications and resources to support our information
technology (“IT”) needs. All applications utilized by the Company are Software as a Service (“SaaS”) offerings.
As our applications are developed and managed by third parties, we are dependent on these providers for many functions including disaster
recovery during a disaster or cyber incident. third party service Our cybersecurity management strategy consists
of utilizing a combination of employee education, preventative controls, detective controls, and periodic third-party cybersecurity testing.
During fiscal year 2023 we began to deploy and utilize enterprise scale technology to support an appropriate cybersecurity posture including:
endpoint detection and response, firewalls, security information and event management, email security, multifactor authentication, and
vulnerability management. As part of the service offering from our outsourced IT security services provider, cybersecurity related alerts
will be issued to us as relevant situations develop. These alerts will be evaluated in concert with our IT provider and in the event an
alert requires action within our environment, such actions will be taken promptly. Our process and cybersecurity posture will continue
to be refined based on the results of periodic cybersecurity assessments conducted jointly with our IT provider. We have recently begun
reporting on cybersecurity in reports to the Board of Directors and will continue to do so. To operate our business, we rely upon certain third-party
service providers to perform a variety of functions, such as outsourced business critical functions, clinical research, professional services,
SaaS platforms, managed services, cloud-based infrastructure, content delivery, encryption and authentication technology, corporate productivity
services, and other functions. We are developing certain vendor management processes designed to help to manage cybersecurity risks associated
with our use of certain of these provider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related to the services they provide and/or the information they process,
conducting security assessments, conducting on-site inspections, requiring their completion of written questionnaires regarding their
services and data handling practices, and conducting periodic re-assessments during their engagement. For our largest third-party provider,
our Contract Research Organization (“CRO”) which is helping us manage our global trial of Berubicin, we
are currently conducting a security assessment and review including their cybersecurity practices, protocols and protections, handling
of information protected by HIPAA, and physical security. </t>
        </is>
      </c>
    </row>
    <row r="5">
      <c r="A5" s="4" t="inlineStr">
        <is>
          <t>Cybersecurity Risk Management Processes Integrated [Flag]</t>
        </is>
      </c>
      <c r="B5" s="4" t="inlineStr">
        <is>
          <t>true</t>
        </is>
      </c>
    </row>
    <row r="6">
      <c r="A6" s="4" t="inlineStr">
        <is>
          <t>Cybersecurity Risk Management Processes Integrated [Text Block]</t>
        </is>
      </c>
      <c r="B6" s="4" t="inlineStr">
        <is>
          <t>We have recently implemen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there have been no</t>
        </is>
      </c>
    </row>
    <row r="11">
      <c r="A11" s="4" t="inlineStr">
        <is>
          <t>Cybersecurity Risk Board Committee or Subcommittee Responsible for Oversight [Text Block]</t>
        </is>
      </c>
      <c r="B11" s="4" t="inlineStr">
        <is>
          <t xml:space="preserve">Governance The
Board of Directors is responsible for oversight of cybersecurity risk. Our Chief
Financial Officer and Chief Executive Officer The plan for the future is that
they will continue to report to the Board on cybersecurity at least quarterly. Should any cybersecurity threat or incident be
detected, our senior management team would timely report such threat or incident to the Board of Directors and provide regular
communications and updates throughout the incident and any subsequent investigation, in order that the impact, materiality, and
reporting requirements of such incident are appropriately identified and assessed for further necessary or appropriate action to be
taken. We believe we are appropriately staffed (as supported
by our outsourced IT provider) to support a healthy cybersecurity posture given our size and scope. Our Chief Financial Officer To date, there have been no </t>
        </is>
      </c>
    </row>
    <row r="12">
      <c r="A12" s="4" t="inlineStr">
        <is>
          <t>Cybersecurity Risk Process for Informing Board Committee or Subcommittee Responsible for Oversight [Text Block]</t>
        </is>
      </c>
      <c r="B12" s="4" t="inlineStr">
        <is>
          <t>The
Board of Directors is responsible for oversight of cybersecurity risk. Our Chief
Financial Officer and Chief Executive Officer</t>
        </is>
      </c>
    </row>
    <row r="13">
      <c r="A13" s="4" t="inlineStr">
        <is>
          <t>Cybersecurity Risk Role of Management [Text Block]</t>
        </is>
      </c>
      <c r="B13" s="4" t="inlineStr">
        <is>
          <t>The plan for the future is that
                                               they will continue to report to the Board on cybersecurity at least quarterly. Should any cybersecurity threat or incident be
                                               detected, our senior management team would timely report such threat or incident to the Board of Directors and provide regular
                                               communications and updates throughout the incident and any subsequent investigation, in order that the impact, materiality, and
                                               reporting requirements of such incident are appropriately identified and assessed for further necessary or appropriate action to be
                                               taken.</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We believe we are appropriately staffed (as supported
by our outsourced IT provider) to support a healthy cybersecurity posture given our size and scope. Our Chief Financial Office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On April 30, 2024, the stockholders of the Company approved an amendment
to the Company’s amended and restated articles of incorporation (the “Amendment”) to effect the reverse stock split
at a ratio in the range of 1-for-2 to 1-for-50. The reverse stock split became effective on June 4, 2024 on a 1-for-50 On November 26, 2024, the stockholders of the Company approved an amendment
to the Company’s amended and restated articles of incorporation (the “Amendment”) to effect the reverse stock split
at a ratio in the range of 1-for-2 to 1-for-50. The reverse stock split became effective on February 21, 2025 on a 1-for-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Use of Estimates in Financial Statement Presentation Liquidity and Going Concern Cash and Cash Equivalents 6,211,378 Property and Equipment
Schedule of estimated useful lives
Leasehold improvement Shorter of estimated useful lives or the term of the lease
Computer equipment 3
Machinery and equipment 5
Furniture and office equipment 7 Repairs and maintenance costs are expensed as incurred. Impairment of Long-lived Ass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lated Parties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based Compensation Restricted Stock Units (“RSUs”) Performance Units (“PUs”) Loss Per Common Share 59,579 114 5 270 1,732 6 19 157 Research and Development Costs Segments
Reporting The Company manages its operations as a
single segment for the purpose of assessing performance and making operating decisions. The Company’s Chief Operating Decision
Maker (“CODM”) is its Chief Executive Officer.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See statement of operations for information
about combined net income from operations. 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Management is currently evaluating the impact of this accounting standard update on its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Note 3 – Note Payable On November 28, 2024, the Company entered into a short-term note payable
for an aggregate of $ 326,072 9.24 October 8, 2025 326,072 On November 28, 2023, the Company entered into a short-term note payable
for an aggregate of $ 329,571 9.74 October
8, 2024 0 300,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4 – Equity The Company has authorized 75,000,000 0.001 5,000,000 0.001 75,000,000 300,000,000 On April 30, 2024, the stockholders of the Company approved an amendment
to the Company’s amended and restated articles of incorporation (the “Amendment”) to effect the reverse stock split
at a ratio in the range of 1-for-2 to 1-for-5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fifty (1:50) reverse stock split of the Company’s common stock and the
filing of the Amendment to effectuate the reverse split. The reverse stock split became effective on June 4, 2024 on a 1-for-50 On April 30, 2024, the Company held its scheduled 2024 Annual Meeting
of Stockholders at which the Company’s stockholders approved amendments to the Company's 2020 Equity Plan (the “2020 Plan”)
including an increase in the number of shares of common stock, par value $0.001 per share, authorized for issuance under the 2020 Plan
by 1,400 shares. As amended, the number of shares of the common stock that may be issued under the 2020 Plan is 1,739 On November 26, 2024, the stockholders of the Company approved an amendment
to the Company’s amended and restated articles of incorporation (the “Amendment”) to effect the reverse stock split
at a ratio in the range of 1-for-2 to 1-for-5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fifty (1:50) reverse stock split of the Company’s common stock and the
filing of the Amendment to effectuate the reverse split. The reverse stock split became effective on February 21, 2025 on a 1-for-50 Common Stock 2024 On January 29, 2024, the Company entered into a placement agency agreement
with A.G.P./Alliance Global Partners (“AGP”) and Maxim Group LLC (“Maxim” and collectively with AGP, the “Placement
Agents”) (the “Placement Agreement”) for the public offering by the Company of (i) 889 4,448 5,342 5,342 4,448 3,331,000 On June 14, 2024, the Company entered into securities purchase agreements
with institutional investors for the sale by the Company of 6,720 601 7,321 Subject to certain ownership limitations, each of the June 14 Common
Warrants is immediately exercisable, has an exercise price of $181.00 per share, and expire five years from the date of issuance. Each
June 14 Pre-Funded Warrant is exercisable into one share of common stock at a price per share of $0.05 (as adjusted from time to time
in accordance with the terms thereof). The gross proceeds to the Company from the offering was approximately $ 1.37 million 1,203,267 On June 26, 2024, the Company entered into securities purchase agreements
with institutional investors for the sale by the Company of 11,360 11,360 Subject to certain ownership limitations, each of the June 26 Common
Warrants is immediately exercisable, has an exercise price of $116.00 per share, and expire five years from the date of issuance. The
June 26 Common Warrants may only be exercised on a cashless basis if there is no registration statement registering, or a prospectus contained
therein in not available for, the resale of the shares of common stock underlying the June 26 Common Warrants. The gross proceeds to the
Company from the offering were approximately $ 1.39 million 1,221,146 On July 3, 2024, the Company entered into securities purchase agreements
with institutional investors for the sale by the Company of 28,500 28,500 Subject to certain ownership limitations, each of the July 3 Common
Warrants is immediately exercisable, has an exercise price of $63.00 per share, and expire five years from the date of issuance. The gross
proceeds to the Company from the offering were approximately $ 1.98 million 1,787,000 On July 26, 2024, the Company entered into a Sales Agreement (the “AGP
ATM Sales Agreement”) with A.G.P./Alliance Global Partners (“AGP”). Pursuant to the terms of the AGP ATM Sales Agreement,
the Company originally was permitted to sell from time to time through AGP, as sales agent or principal, shares of the Company’s
common stock, par value $0.001 per share with initial aggregate sales price of up to $5.2 million. On July 30, 2024, the Company increased
the aggregate sales price of common shares that may be sold under the AGP ATM Sales Agreement to $25.0 million (not including the original
$5.2 million). On March 20, 2025, the Company increased the aggregate sales price of common shares that may be sold under the AGP ATM
Sales Agreement to $43.5 million (including $6.4 million remaining from the previous increase). As of December 31, 2024, the Company has
sold 991,773 13.7 million 882,539 882,539 On October 23, 2024, the Company entered into securities purchase agreements
with institutional investors for the sale by the Company of 74,000 278,943 Subject to certain ownership limitations, each of the October 23 Common
Warrants is immediately exercisable, has an exercise price of $0.05 per share, and expire five years from the date of issuance. The gross
proceeds to the Company from the offering were approximately $ 3 million 2,725,907 Common share issued for license agreement On July 29, 2024, the Company entered into an Exclusive License Agreement
and Stock Purchase Agreement (collectively, the “Cortice Agreements”) with Cortice Biosciences, Inc. (“Cortice”)
pursuant to which Cortice granted the Company an exclusive license to the intellectual property rights related to certain patents around
the compound TPI 287 in the United States, Canada, Mexico and Japan. The term of the license will expire, other than due to a breach of
the Cortice Agreements, at the end of the royalty term with respect to any licensed product in any of the included territories, which
begins upon the first commercial sale in such territory and ends on the latest of (i) ten years after such sale, (ii) the expiration of
regulatory or marketing exclusivity for such licensed product in such country, or (c) the expiration of the last to expire valid patent
claim in such country covering such licensed product. Pursuant to the Cortice Agreements, the Company agreed to issue Cortice
11,468 867 11,468 596,303 2023 Pursuant to the terms of the Capital on Demand™
Sales Agreement with JonesTrading Institutional Services LLC and Brookline Capital Markets, a division of Arcadia Securities, LLC (collectively,
the “Agent”), the Company may sell from time to time, through the Agent, shares of the Company’s common stock with an
aggregate sales price of up to $20.0 million. During the year ended December 31, 2023, the Company sold 342 2,317,599 During the year ended December 31, 2023, the Company issued 1,497 Stock Options In 2017, the Board of Directors of the Company approved the CNS Pharmaceuticals,
Inc. 2017 Stock Plan (the “2017 Plan”). The 2017 Plan allows for the Board of Directors to grant various forms of incentive
awards for up to 27 In 2020, the Board of Directors of the Company approved the CNS Pharmaceuticals,
Inc. 2020 Stock Plan (the “2020 Plan”). The 2020 Plan allows for the Board of Directors to grant various forms of incentive
awards for up to 40 298 2024 On January 19, 2024, the Board of Directors of the Company approved
the issuance of 5 632.50 2,728 On April 7, 2024, the Board of Directors approved grants of 108 646.5 108 35 73 58,335 2023 On March 29, 2023, the Board of Directors approved, based upon the
recommendation of the Compensation Committee, cash bonuses totaling $ 550,750 12 2,490 50% vest
over 2 years and 50% vest upon the Company’s common stock price exceeding various closing prices ranging from $6.00 - $24.00 per
share 25,820 On May 3, 2023, the Board of Directors of the Company appointed Bettina
M. Cockroft, M.D., M.B.A as an independent member of the Company’s Board of Directors. Dr. Cockroft was granted a ten-year option
to purchase 1 share of Company common stock at an exercise price of $ 4,175 vesting in 36 equal monthly installments succeeding the issuance
date 3,514 On August 4, 2023, the Board of Directors approved the issuance of
3 5,675 vest in 36 equal monthly installments succeeding
the issuance date 12,771 On August 27, 2023, the Board of Directors approved the issuance of
79 4,750 vest on the first anniversary
date of issuance 313,846 During the years ended December 31, 2024 and 2023, the Company recognized
$ 684,181 949,982 94,968 The following table summarizes the stock option activity for the years
ended December 31, 2024 and 2023:
Schedule of stock option activity
Options Weighted-Average Exercise Price Per Share
Outstanding, December 31, 2022 51 $ 168,547.02
Granted 106 4,460.14
Exercised – –
Forfeited – –
Expired – –
Outstanding, December 31, 2023 157 56,287.36
Granted 113 645.88
Exercised – –
Forfeited – –
Expired – –
Outstanding, December 31, 2024 270 $ 33,000.37
Exercisable, December 31, 2024 175 $ 48,148.42 The aggregate fair value of the options measured during the years
ended December 31, 2024 and 2023 were calculated using the Black-Scholes option pricing model based on the following assumptions:
Schedule of black-scholes option assumptions
Year Ended Year Ended
December 31, 2024 December 31, 2023
Fair value of common stock on measurement date $632.50 to $646.50 per share $1.00 to $2.40 per share
Risk free interest rate (1) 3.80 4.39 3.38 4.37
Volatility (2) 102.25 118.36 114.13 118.09
Dividend yield (3) 0 0
Expected term (in years) 5.5 6.3 5.5 6.3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As of December 31, 2024, the outstanding stock options have a weighted
average remaining term of 8.16 0 no 28 As of December 31, 2023, the outstanding stock options have a weighted
average remaining term of 8.54 8,217 Stock Warrants The following table summarizes the stock warrant activity for the years
ended December 31, 2024 and 2023:
Warrants Weighted-Average Exercise Price Per Share
Outstanding, December 31, 2022 1,597 $ 8,875.44
Granted 1,544 3,220.82
Exercised (1,407 ) 2,090.82
Forfeited – –
Expired (2 ) 77,274.54
Outstanding, December 31, 2023 1,732 9,709.31
Granted 341,858 36.50
Exercised (284,006 ) 0.13
Forfeited – –
Expired (5 ) 202,500
Outstanding, December 31, 2024 59,579 $ 465.88 On October 16, 2023, the Company entered into a warrant exercise inducement
offer letter (the “Inducement Letter”) with a holder of certain existing warrants (“Holder”) to receive new warrants
to purchase up to a number of shares of common stock equal to 200% (the “Inducement Warrants”) of the number of warrant shares
issued pursuant to the exercise of such certain existing warrants to purchase shares of common stock (the “Existing Warrants”)
pursuant to which the Holder agreed to exercise for cash their Existing Warrants to purchase up to 751 1,502 5,571,694 The aggregate fair value of the warrants measured during the year ended
December 31, 2023 were calculated using the Black-Scholes option pricing model based on the following assumptions:
Schedule of black-scholes option assumptions
Year Ended December 31, 2023
Fair value of common stock on measurement date $4,000 per share
Risk free interest rate (1) 4.72
Volatility (2) 124.66
Dividend yield (3) 0
Expected term (in years) 4.2 5.0
(1) The risk-free interest rate was determined by management using the market yield on U.S. Treasury securities with comparable terms as of the measurement date.
(2) The trading volatility was determined by calculating the volatility of the Company.
(3) The Company does not expect to pay a dividend in the foreseeable future. During the year ended December 31, 2024, the Company received $ 21,325 4,448 14 279,944 During the year ended December 31, 2023, the Company received $ 2,961,239 753 96 650 As of December 31, 2023 the outstanding and exercisable warrants have
a weighted average remaining term of 4.64 15,245 Restricted Stock Units On April 7, 2024, the Board of Directors approved grants of 108 108 35 73 58,335 During the years ended December 31, 2024 and 2023, the Company recognized
$ 54,414 23,850 68,275 The following table summarizes the RSUs activity
for the years ended December 31, 2024 and 2023:
Schedule of RSUs activity
RSUs Weighted-Average Grant Date Fair Value
Non-vested, December 31, 2022 – $ –
Granted 6 25,050.00
Vested – –
Forfeited – –
Non-vested, December 31, 2023 6 25,050.00
Granted 108 648.25
Vested – –
Forfeited – –
Non-vested, December 31, 2024 114 $ 1,932.55 Performance Units During the years ended December 31, 2024 and 2023, the Company recognized
$ 100,362 33,585 0 The following table summarizes the PUs activity
for the years ended December 31, 2024 and 2023:
Schedule of PUs activity
PUs Weighted-Average Grant Date Fair Value
Non-vested, December 31, 2022 19 $ 14,581.58
Granted – –
Vested – –
Forfeited – –
Non-vested, December 31, 2023 19 14,581.58
Granted – –
Vested (6 ) 25,050.00
Forfeited (8 ) 9,750.00
Non-vested, December 31, 2024 5 $ 9,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March 6, 2025, the compensation committee of the board of directors set Mr. Climaco’s annual base salary to
$ 580,000 On June 28, 2019, we entered into employment letters with Drs. Silberman
and Picker pursuant to which Dr. Silberman agreed to commit 50% of her time to our matters; and Dr. Picker agreed to commit 25% of his
time to our matters. On March 6, 2025, the compensation committee of the board of directors set Drs. Silberman and Picker annual base
salaries to $ 247,000 120,000 In March 2024, the Board of Directors approved, based upon the recommendation
of the Compensation Committee, cash bonuses totaling $ 240,608 On March 6, 2025, the Board of Directors approved, based upon the recommendation
of the Compensation Committee, cash bonuses totaling $ 631,243 Scientific Advisory Board The Scientific Advisory board is consisted of one member, Dr. Sigmond
Hsu. Dr. Hsu receives annual cash compensation of $68,600. As of December 31, 2024 and 2023, the Company has accrued $ 177,309 168,734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3 shares of the Company’s common stock valued at $3,375 per share to HPI upon execution
of the agreement. On November 13, 2019, the Company closed its IPO, thereby fulfilling all conditions precedent and completing the acquisition
of the intellectual property discussed in the HPI agreement. During the years ended December 31, 2024 and 2023, the Company recognized
$ 50,000 50,000 0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As of December 31, 2021, the Company has received reports of the WPD expenditures related
to this agreement, has conducted due inquiry into validating those expenditures, and has determined that WPD has exercised commercially
reasonable development efforts and has therefore fulfilled the terms of the agreement necessary to secure their rights under the sublicense
in perpetuity subject to the ongoing obligations of the sublicense.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and was affiliated with
Dr. Priebe. This agreement was terminated March 23, 2025. On November 21, 2022, CNS entered into an Investigational Medicinal
Product Supply Agreement with Pomeranian Medical University (“PUM”) in Szczecin, Poland. CNS agreed to sell berubicin hydrochloride
drug product (and related reference standards) to PUM at a discount to the historical cost of manufacturing so that PUM may conduct an
investigator-initiated clinical trial of Berubicin in CNS lymphomas. PUM agreed to pay CNS the following payments: (i) PLN 5,870 upon
delivery of 2 vials each of berubicin and berubicinol reference standards, (ii) PLN 873,201 upon delivery of a first batch of 150 berubicin
drug product vials, and (iii) PLN 873,201 upon delivery of a second batch of 150 berubicin drug product vials. As of December 31, 2022,
the reference standards were delivered, and the Company recognized $ 1,302 196,303 197,605 On August 31, 2018, the Company entered into a sublicense agreement
with Animal Life Sciences, LLC (“ALI”),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was an affiliate of ALI. This agreement was terminated March 23,
2025.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n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the “WP1244 Agreement”) with The Board of Regents of The University of Texas System, an agency of the State of
Texas, on behalf of The University of Texas M. D. Anderson Cancer Center (“UTMDACC”). Pursuant to the WP1244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WP1244 Agreement. The term of the WP1244 Agreement expires on the last to occur of: (a) the expiration
of all patents subject to the WP1244 Agreement, or (b) fifteen years after execution; provided that UTMDACC has the right to terminate
this WP1244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The Company has not met the commercial diligence milestones and has not paid the annual
maintenance fee required as of the date hereof. On May 25, 2024 the WP1244 Agreement was terminated. There are no termination penalty
provisions in the Agreement. During the year ended December 31, 2024 and 2023, the Company paid $ 52,537 55,092 Cortice Biosciences, Inc. Exclusive License Agreement On July 29, 2024, the Company entered into an Exclusive License Agreement
with Cortice Biosciences, Inc. (“Cortice”) pursuant to which Cortice granted the Company an exclusive license to the intellectual
property rights related to certain patents around the compound TPI 287 in the United States, Canada, Mexico and Japan. The term of the
license will expire, other than due to a breach of the Cortice Agreements, at the end of the royalty term with respect to any licensed
product in any of the included territories, which begins upon the first commercial sale in such territory and ends on the latest of (i)
ten years after such sale, (ii) the expiration of regulatory or marketing exclusivity for such licensed product in such country, or (c)
the expiration of the last to expire valid patent claim in such country covering such licensed product. Pursuant to the Cortice Agreements,
the Company agreed to issue Cortice 11,468 867 11,468 596,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 Income Taxes The Company is subject to United States federal income taxes at an
approximate rate of 21%. The reconciliation of the provision for income taxes at the United States federal statutory rate compared to
the Company’s income tax expense as reported is as follows:
Schedule of effective income tax rate reconciliation
Year Ended Year Ended
December 31, December 31,
2024 2023
Income tax benefit computed at the statutory rate $ 3,120,000 $ 3,959,000
Tax effect of:
True-ups and non-deductible expenses (585,000 ) 118,000
Change in valuation allowance (2,535,000 ) (4,077,000 )
Provision for income taxes $ – $ – Significant components of the Company’s deferred tax assets and
liabilities after applying enacted corporate income tax rates are as follows:
Schedule of deferred tax assets
As of As of
December 31, December 31,
2024 2023
Deferred income tax assets
Net operating losses $ 7,923,000 $ 6,672,000
Stock-based compensation 999,000 873,000
Capitalized 174 expenses 6,659,000 5,420,000
Deferred income tax liability
Prepaid expenses (279,000 ) (198,000 )
Valuation allowance (15,302,000 ) (12,767,000 )
Net deferred income tax assets $ – $ – As of December 31, 2024, the Company currently has net operating loss
carryforwards of approximately $ 37,727,000 Approximately $200,000 of the net operating loss carryforward will begin to expire in 2037. The Tax Reform Act of 1986 limits the use of net operating loss carryforwards
in certain situations where changes occur in the stock ownership of a company. In the event that the Company has a change in ownership,
utilization of carryforwards could be lim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7 – Subsequent Events On November 26, 2024, the stockholders of the Company approved the
granting to the Company’s board of directors of the discretion to effect the reverse stock split at a ratio in the range of 1-for-2
to 1-for-50. Upon the approval of the Company’s board of directors, The reverse stock split became effective on February 21, 2025
on a 1-for-50 basis without any change in the par value per share, which remained at $0.001. The reverse stock split has been retroactively
adjusted throughout these financial statements and footnotes. On March 11, 2025, the Company approved the issuance of options to
purchase 263,537 shares of common stock to the management group, subject to approval of an increase in the Company’s equity plan
by the Company’s shareholders. Each of the options will vest as follows: (i) 50% on the six month anniversary of the issuance date;
(ii) 25% on the 12 month anniversary of the issuance date; and (iii) 25% on the 18 month anniversary of the issuance date. The exercise
price of the option is $2.50, the closing price on the date of the Board’s approval of the compensation plan. On March 20, 2025, the Company increased the aggregate sales price
of common shares that may be sold under the AGP ATM Sales Agreement to $43.5 million. Subsequent to December 31, 2024, the Company
has sold 1,530,985 Shares pursuant to the AGP ATM Sales Agreement for net proceeds of approximately $9.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in Financial Statement Presentation</t>
        </is>
      </c>
      <c r="B4" s="4" t="inlineStr">
        <is>
          <t xml:space="preserve">Use of Estimates in Financial Statement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6,211,378 </t>
        </is>
      </c>
    </row>
    <row r="7">
      <c r="A7" s="4" t="inlineStr">
        <is>
          <t>Property and Equipment</t>
        </is>
      </c>
      <c r="B7" s="4" t="inlineStr">
        <is>
          <t xml:space="preserve">Property and Equipment
Schedule of estimated useful lives
Leasehold improvement Shorter of estimated useful lives or the term of the lease
Computer equipment 3
Machinery and equipment 5
Furniture and office equipment 7 Repairs and maintenance costs are expensed as incurred. </t>
        </is>
      </c>
    </row>
    <row r="8">
      <c r="A8" s="4" t="inlineStr">
        <is>
          <t>Impairment of Long-lived Assets</t>
        </is>
      </c>
      <c r="B8" s="4" t="inlineStr">
        <is>
          <t xml:space="preserve">Impairment of Long-lived Assets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10">
      <c r="A10" s="4" t="inlineStr">
        <is>
          <t>Related Parties</t>
        </is>
      </c>
      <c r="B10" s="4" t="inlineStr">
        <is>
          <t xml:space="preserve">Related Parties </t>
        </is>
      </c>
    </row>
    <row r="11">
      <c r="A11" s="4" t="inlineStr">
        <is>
          <t>Income Taxes</t>
        </is>
      </c>
      <c r="B11" s="4"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2">
      <c r="A12" s="4" t="inlineStr">
        <is>
          <t>Stock-based Compensation</t>
        </is>
      </c>
      <c r="B12" s="4" t="inlineStr">
        <is>
          <t xml:space="preserve">Stock-based Compensation </t>
        </is>
      </c>
    </row>
    <row r="13">
      <c r="A13" s="4" t="inlineStr">
        <is>
          <t>Restricted Stock Units (“RSUs”)</t>
        </is>
      </c>
      <c r="B13" s="4" t="inlineStr">
        <is>
          <t xml:space="preserve">Restricted Stock Units (“RSUs”) </t>
        </is>
      </c>
    </row>
    <row r="14">
      <c r="A14" s="4" t="inlineStr">
        <is>
          <t>Performance Units (“PUs”)</t>
        </is>
      </c>
      <c r="B14" s="4" t="inlineStr">
        <is>
          <t xml:space="preserve">Performance Units (“PUs”) </t>
        </is>
      </c>
    </row>
    <row r="15">
      <c r="A15" s="4" t="inlineStr">
        <is>
          <t>Loss Per Common Share</t>
        </is>
      </c>
      <c r="B15" s="4" t="inlineStr">
        <is>
          <t xml:space="preserve">Loss Per Common Share 59,579 114 5 270 1,732 6 19 157 </t>
        </is>
      </c>
    </row>
    <row r="16">
      <c r="A16" s="4" t="inlineStr">
        <is>
          <t>Research and Development Costs</t>
        </is>
      </c>
      <c r="B16" s="4" t="inlineStr">
        <is>
          <t xml:space="preserve">Research and Development Costs </t>
        </is>
      </c>
    </row>
    <row r="17">
      <c r="A17" s="4" t="inlineStr">
        <is>
          <t>Segments Reporting</t>
        </is>
      </c>
      <c r="B17" s="4" t="inlineStr">
        <is>
          <t xml:space="preserve">Segments
Reporting The Company manages its operations as a
single segment for the purpose of assessing performance and making operating decisions. The Company’s Chief Operating Decision
Maker (“CODM”) is its Chief Executive Officer.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See statement of operations for information
about combined net income from operations. </t>
        </is>
      </c>
    </row>
    <row r="18">
      <c r="A18" s="4" t="inlineStr">
        <is>
          <t>Recent Accounting Pronouncements</t>
        </is>
      </c>
      <c r="B18" s="4" t="inlineStr">
        <is>
          <t xml:space="preserve">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Management is currently evaluating the impact of this accounting standard update on its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Leasehold improvement Shorter of estimated useful lives or the term of the lease
Computer equipment 3
Machinery and equipment 5
Furniture and office equipment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461378</v>
      </c>
      <c r="C3" s="5" t="n">
        <v>548721</v>
      </c>
    </row>
    <row r="4">
      <c r="A4" s="4" t="inlineStr">
        <is>
          <t>Deferred offering costs</t>
        </is>
      </c>
      <c r="B4" s="6" t="n">
        <v>20637</v>
      </c>
      <c r="C4" s="6" t="n">
        <v>202859</v>
      </c>
    </row>
    <row r="5">
      <c r="A5" s="4" t="inlineStr">
        <is>
          <t>Subscription receivable</t>
        </is>
      </c>
      <c r="B5" s="6" t="n">
        <v>882539</v>
      </c>
      <c r="C5" s="6" t="n">
        <v>0</v>
      </c>
    </row>
    <row r="6">
      <c r="A6" s="4" t="inlineStr">
        <is>
          <t>Prepaid expenses and other current assets</t>
        </is>
      </c>
      <c r="B6" s="6" t="n">
        <v>1293954</v>
      </c>
      <c r="C6" s="6" t="n">
        <v>839590</v>
      </c>
    </row>
    <row r="7">
      <c r="A7" s="4" t="inlineStr">
        <is>
          <t>Total current assets</t>
        </is>
      </c>
      <c r="B7" s="6" t="n">
        <v>8658508</v>
      </c>
      <c r="C7" s="6" t="n">
        <v>1591170</v>
      </c>
    </row>
    <row r="8">
      <c r="A8" s="3" t="inlineStr">
        <is>
          <t>Noncurrent Assets:</t>
        </is>
      </c>
      <c r="B8" s="4" t="inlineStr">
        <is>
          <t xml:space="preserve"> </t>
        </is>
      </c>
      <c r="C8" s="4" t="inlineStr">
        <is>
          <t xml:space="preserve"> </t>
        </is>
      </c>
    </row>
    <row r="9">
      <c r="A9" s="4" t="inlineStr">
        <is>
          <t>Prepaid expenses, net of current portion</t>
        </is>
      </c>
      <c r="B9" s="6" t="n">
        <v>36430</v>
      </c>
      <c r="C9" s="6" t="n">
        <v>104750</v>
      </c>
    </row>
    <row r="10">
      <c r="A10" s="4" t="inlineStr">
        <is>
          <t>Property and equipment, net</t>
        </is>
      </c>
      <c r="B10" s="6" t="n">
        <v>6005</v>
      </c>
      <c r="C10" s="6" t="n">
        <v>4933</v>
      </c>
    </row>
    <row r="11">
      <c r="A11" s="4" t="inlineStr">
        <is>
          <t>Total noncurrent assets</t>
        </is>
      </c>
      <c r="B11" s="6" t="n">
        <v>42435</v>
      </c>
      <c r="C11" s="6" t="n">
        <v>109683</v>
      </c>
    </row>
    <row r="12">
      <c r="A12" s="4" t="inlineStr">
        <is>
          <t>Total Assets</t>
        </is>
      </c>
      <c r="B12" s="6" t="n">
        <v>8700943</v>
      </c>
      <c r="C12" s="6" t="n">
        <v>1700853</v>
      </c>
    </row>
    <row r="13">
      <c r="A13" s="3" t="inlineStr">
        <is>
          <t>Current Liabilities:</t>
        </is>
      </c>
      <c r="B13" s="4" t="inlineStr">
        <is>
          <t xml:space="preserve"> </t>
        </is>
      </c>
      <c r="C13" s="4" t="inlineStr">
        <is>
          <t xml:space="preserve"> </t>
        </is>
      </c>
    </row>
    <row r="14">
      <c r="A14" s="4" t="inlineStr">
        <is>
          <t>Accounts payable and accrued expenses</t>
        </is>
      </c>
      <c r="B14" s="6" t="n">
        <v>2198260</v>
      </c>
      <c r="C14" s="6" t="n">
        <v>5832162</v>
      </c>
    </row>
    <row r="15">
      <c r="A15" s="4" t="inlineStr">
        <is>
          <t>Notes payable</t>
        </is>
      </c>
      <c r="B15" s="6" t="n">
        <v>326072</v>
      </c>
      <c r="C15" s="6" t="n">
        <v>300806</v>
      </c>
    </row>
    <row r="16">
      <c r="A16" s="4" t="inlineStr">
        <is>
          <t>Total current liabilities</t>
        </is>
      </c>
      <c r="B16" s="6" t="n">
        <v>2524332</v>
      </c>
      <c r="C16" s="6" t="n">
        <v>6132968</v>
      </c>
    </row>
    <row r="17">
      <c r="A17" s="4" t="inlineStr">
        <is>
          <t>Total Liabilities</t>
        </is>
      </c>
      <c r="B17" s="6" t="n">
        <v>2524332</v>
      </c>
      <c r="C17" s="6" t="n">
        <v>6132968</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1 par value, 5,000,000 shares authorized and 0 shares issued and outstanding</t>
        </is>
      </c>
      <c r="B20" s="6" t="n">
        <v>0</v>
      </c>
      <c r="C20" s="6" t="n">
        <v>0</v>
      </c>
    </row>
    <row r="21">
      <c r="A21" s="4" t="inlineStr">
        <is>
          <t>Common stock, $0.001 par value, 300,000,000 shares authorized and 1,413,556 and 2,486 shares issued and outstanding, respectively</t>
        </is>
      </c>
      <c r="B21" s="6" t="n">
        <v>1414</v>
      </c>
      <c r="C21" s="6" t="n">
        <v>2</v>
      </c>
    </row>
    <row r="22">
      <c r="A22" s="4" t="inlineStr">
        <is>
          <t>Additional paid-in capital</t>
        </is>
      </c>
      <c r="B22" s="6" t="n">
        <v>90599901</v>
      </c>
      <c r="C22" s="6" t="n">
        <v>65134786</v>
      </c>
    </row>
    <row r="23">
      <c r="A23" s="4" t="inlineStr">
        <is>
          <t>Accumulated deficit</t>
        </is>
      </c>
      <c r="B23" s="6" t="n">
        <v>-84424704</v>
      </c>
      <c r="C23" s="6" t="n">
        <v>-69566903</v>
      </c>
    </row>
    <row r="24">
      <c r="A24" s="4" t="inlineStr">
        <is>
          <t>Total Stockholders' Equity (Deficit)</t>
        </is>
      </c>
      <c r="B24" s="6" t="n">
        <v>6176611</v>
      </c>
      <c r="C24" s="6" t="n">
        <v>-4432115</v>
      </c>
    </row>
    <row r="25">
      <c r="A25" s="4" t="inlineStr">
        <is>
          <t>Total Liabilities and Stockholders' Equity (Deficit)</t>
        </is>
      </c>
      <c r="B25" s="5" t="n">
        <v>8700943</v>
      </c>
      <c r="C25" s="5" t="n">
        <v>1700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2 51 $ 168,547.02
Granted 106 4,460.14
Exercised – –
Forfeited – –
Expired – –
Outstanding, December 31, 2023 157 56,287.36
Granted 113 645.88
Exercised – –
Forfeited – –
Expired – –
Outstanding, December 31, 2024 270 $ 33,000.37
Exercisable, December 31, 2024 175 $ 48,148.42 </t>
        </is>
      </c>
    </row>
    <row r="5">
      <c r="A5" s="4" t="inlineStr">
        <is>
          <t>Schedule of black-scholes option assumptions</t>
        </is>
      </c>
      <c r="B5" s="4" t="inlineStr">
        <is>
          <t>Schedule of black-scholes option assumptions
Year Ended Year Ended
December 31, 2024 December 31, 2023
Fair value of common stock on measurement date $632.50 to $646.50 per share $1.00 to $2.40 per share
Risk free interest rate (1) 3.80 4.39 3.38 4.37
Volatility (2) 102.25 118.36 114.13 118.09
Dividend yield (3) 0 0
Expected term (in years) 5.5 6.3 5.5 6.3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row r="6">
      <c r="A6" s="4" t="inlineStr">
        <is>
          <t>Equity (Details - Warrant Activity)</t>
        </is>
      </c>
      <c r="B6" s="4" t="inlineStr">
        <is>
          <t xml:space="preserve">Warrants Weighted-Average Exercise Price Per Share
Outstanding, December 31, 2022 1,597 $ 8,875.44
Granted 1,544 3,220.82
Exercised (1,407 ) 2,090.82
Forfeited – –
Expired (2 ) 77,274.54
Outstanding, December 31, 2023 1,732 9,709.31
Granted 341,858 36.50
Exercised (284,006 ) 0.13
Forfeited – –
Expired (5 ) 202,500
Outstanding, December 31, 2024 59,579 $ 465.88 </t>
        </is>
      </c>
    </row>
    <row r="7">
      <c r="A7" s="4" t="inlineStr">
        <is>
          <t>Schedule of RSUs activity</t>
        </is>
      </c>
      <c r="B7" s="4" t="inlineStr">
        <is>
          <t xml:space="preserve">Schedule of RSUs activity
RSUs Weighted-Average Grant Date Fair Value
Non-vested, December 31, 2022 – $ –
Granted 6 25,050.00
Vested – –
Forfeited – –
Non-vested, December 31, 2023 6 25,050.00
Granted 108 648.25
Vested – –
Forfeited – –
Non-vested, December 31, 2024 114 $ 1,932.55 </t>
        </is>
      </c>
    </row>
    <row r="8">
      <c r="A8" s="4" t="inlineStr">
        <is>
          <t>Schedule of PUs activity</t>
        </is>
      </c>
      <c r="B8" s="4" t="inlineStr">
        <is>
          <t xml:space="preserve">Schedule of PUs activity
PUs Weighted-Average Grant Date Fair Value
Non-vested, December 31, 2022 19 $ 14,581.58
Granted – –
Vested – –
Forfeited – –
Non-vested, December 31, 2023 19 14,581.58
Granted – –
Vested (6 ) 25,050.00
Forfeited (8 ) 9,750.00
Non-vested, December 31, 2024 5 $ 9,750.00 </t>
        </is>
      </c>
    </row>
    <row r="9">
      <c r="A9" s="4" t="inlineStr">
        <is>
          <t>Warrant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black-scholes option assumptions</t>
        </is>
      </c>
      <c r="B11" s="4" t="inlineStr">
        <is>
          <t>Schedule of black-scholes option assumptions
Year Ended December 31, 2023
Fair value of common stock on measurement date $4,000 per share
Risk free interest rate (1) 4.72
Volatility (2) 124.66
Dividend yield (3) 0
Expected term (in years) 4.2 5.0
(1) The risk-free interest rate was determined by management using the market yield on U.S. Treasury securities with comparable terms as of the measurement date.
(2) The trading volatility was determined by calculating the volatility of the Company.
(3) The Company does not expect to pay a dividend in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Year Ended Year Ended
December 31, December 31,
2024 2023
Income tax benefit computed at the statutory rate $ 3,120,000 $ 3,959,000
Tax effect of:
True-ups and non-deductible expenses (585,000 ) 118,000
Change in valuation allowance (2,535,000 ) (4,077,000 )
Provision for income taxes $ – $ – </t>
        </is>
      </c>
    </row>
    <row r="5">
      <c r="A5" s="4" t="inlineStr">
        <is>
          <t>Schedule of deferred tax assets</t>
        </is>
      </c>
      <c r="B5" s="4" t="inlineStr">
        <is>
          <t xml:space="preserve">Schedule of deferred tax assets
As of As of
December 31, December 31,
2024 2023
Deferred income tax assets
Net operating losses $ 7,923,000 $ 6,672,000
Stock-based compensation 999,000 873,000
Capitalized 174 expenses 6,659,000 5,420,000
Deferred income tax liability
Prepaid expenses (279,000 ) (198,000 )
Valuation allowance (15,302,000 ) (12,767,000 )
Net deferred income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Narrative)</t>
        </is>
      </c>
      <c r="B1" s="2" t="inlineStr">
        <is>
          <t>Nov. 26, 2024</t>
        </is>
      </c>
      <c r="C1" s="2" t="inlineStr">
        <is>
          <t>Jun. 04, 2024</t>
        </is>
      </c>
    </row>
    <row r="2">
      <c r="A2" s="3" t="inlineStr">
        <is>
          <t>Organization, Consolidation and Presentation of Financial Statements [Abstract]</t>
        </is>
      </c>
      <c r="B2" s="4" t="inlineStr">
        <is>
          <t xml:space="preserve"> </t>
        </is>
      </c>
      <c r="C2" s="4" t="inlineStr">
        <is>
          <t xml:space="preserve"> </t>
        </is>
      </c>
    </row>
    <row r="3">
      <c r="A3" s="4" t="inlineStr">
        <is>
          <t>Reverse stock split</t>
        </is>
      </c>
      <c r="B3" s="4" t="inlineStr">
        <is>
          <t>1-for-50</t>
        </is>
      </c>
      <c r="C3" s="4" t="inlineStr">
        <is>
          <t>1-for-5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59" customWidth="1" min="2" max="2"/>
  </cols>
  <sheetData>
    <row r="1">
      <c r="A1" s="1" t="inlineStr">
        <is>
          <t>Summary of Significant Accounting Policies (Details - Estimated useful lives)</t>
        </is>
      </c>
      <c r="B1" s="2" t="inlineStr">
        <is>
          <t>12 Months Ended</t>
        </is>
      </c>
    </row>
    <row r="2">
      <c r="B2" s="2" t="inlineStr">
        <is>
          <t>Dec. 31,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Shorter of estimated useful lives or the term of the lease</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ash in excess of FDIC</t>
        </is>
      </c>
      <c r="B4" s="4" t="inlineStr">
        <is>
          <t xml:space="preserve"> </t>
        </is>
      </c>
      <c r="C4" s="5" t="n">
        <v>621137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9579</v>
      </c>
      <c r="C7" s="6" t="n">
        <v>1732</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14</v>
      </c>
      <c r="C10" s="6" t="n">
        <v>6</v>
      </c>
    </row>
    <row r="11">
      <c r="A11" s="4" t="inlineStr">
        <is>
          <t>Unvested Performance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5</v>
      </c>
      <c r="C13" s="6" t="n">
        <v>19</v>
      </c>
    </row>
    <row r="14">
      <c r="A14" s="4" t="inlineStr">
        <is>
          <t>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270</v>
      </c>
      <c r="C16" s="6" t="n">
        <v>15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6" customWidth="1" min="2" max="2"/>
    <col width="16" customWidth="1" min="3" max="3"/>
    <col width="14" customWidth="1" min="4" max="4"/>
    <col width="14" customWidth="1" min="5" max="5"/>
  </cols>
  <sheetData>
    <row r="1">
      <c r="A1" s="1" t="inlineStr">
        <is>
          <t>Note Payable (Details Narrative) - USD ($)</t>
        </is>
      </c>
      <c r="B1" s="2" t="inlineStr">
        <is>
          <t>Nov. 28, 2024</t>
        </is>
      </c>
      <c r="C1" s="2" t="inlineStr">
        <is>
          <t>Nov. 28, 2023</t>
        </is>
      </c>
      <c r="D1" s="2" t="inlineStr">
        <is>
          <t>Dec. 31, 2024</t>
        </is>
      </c>
      <c r="E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 payable balance</t>
        </is>
      </c>
      <c r="B3" s="4" t="inlineStr">
        <is>
          <t xml:space="preserve"> </t>
        </is>
      </c>
      <c r="C3" s="4" t="inlineStr">
        <is>
          <t xml:space="preserve"> </t>
        </is>
      </c>
      <c r="D3" s="5" t="n">
        <v>326072</v>
      </c>
      <c r="E3" s="5" t="n">
        <v>300806</v>
      </c>
    </row>
    <row r="4">
      <c r="A4" s="4" t="inlineStr">
        <is>
          <t>November 2024 Not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Short-term note payable</t>
        </is>
      </c>
      <c r="B6" s="5" t="n">
        <v>326072</v>
      </c>
      <c r="C6" s="4" t="inlineStr">
        <is>
          <t xml:space="preserve"> </t>
        </is>
      </c>
      <c r="D6" s="4" t="inlineStr">
        <is>
          <t xml:space="preserve"> </t>
        </is>
      </c>
      <c r="E6" s="4" t="inlineStr">
        <is>
          <t xml:space="preserve"> </t>
        </is>
      </c>
    </row>
    <row r="7">
      <c r="A7" s="4" t="inlineStr">
        <is>
          <t>Interest rate</t>
        </is>
      </c>
      <c r="B7" s="9" t="n">
        <v>0.0924</v>
      </c>
      <c r="C7" s="4" t="inlineStr">
        <is>
          <t xml:space="preserve"> </t>
        </is>
      </c>
      <c r="D7" s="4" t="inlineStr">
        <is>
          <t xml:space="preserve"> </t>
        </is>
      </c>
      <c r="E7" s="4" t="inlineStr">
        <is>
          <t xml:space="preserve"> </t>
        </is>
      </c>
    </row>
    <row r="8">
      <c r="A8" s="4" t="inlineStr">
        <is>
          <t>Maturity date</t>
        </is>
      </c>
      <c r="B8" s="4" t="inlineStr">
        <is>
          <t>Oct.  08,  2025</t>
        </is>
      </c>
      <c r="C8" s="4" t="inlineStr">
        <is>
          <t xml:space="preserve"> </t>
        </is>
      </c>
      <c r="D8" s="4" t="inlineStr">
        <is>
          <t xml:space="preserve"> </t>
        </is>
      </c>
      <c r="E8" s="4" t="inlineStr">
        <is>
          <t xml:space="preserve"> </t>
        </is>
      </c>
    </row>
    <row r="9">
      <c r="A9" s="4" t="inlineStr">
        <is>
          <t>Note payable balance</t>
        </is>
      </c>
      <c r="B9" s="4" t="inlineStr">
        <is>
          <t xml:space="preserve"> </t>
        </is>
      </c>
      <c r="C9" s="4" t="inlineStr">
        <is>
          <t xml:space="preserve"> </t>
        </is>
      </c>
      <c r="D9" s="6" t="n">
        <v>326072</v>
      </c>
      <c r="E9" s="4" t="inlineStr">
        <is>
          <t xml:space="preserve"> </t>
        </is>
      </c>
    </row>
    <row r="10">
      <c r="A10" s="4" t="inlineStr">
        <is>
          <t>November 2023 Not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Short-term note payable</t>
        </is>
      </c>
      <c r="B12" s="4" t="inlineStr">
        <is>
          <t xml:space="preserve"> </t>
        </is>
      </c>
      <c r="C12" s="5" t="n">
        <v>329571</v>
      </c>
      <c r="D12" s="4" t="inlineStr">
        <is>
          <t xml:space="preserve"> </t>
        </is>
      </c>
      <c r="E12" s="4" t="inlineStr">
        <is>
          <t xml:space="preserve"> </t>
        </is>
      </c>
    </row>
    <row r="13">
      <c r="A13" s="4" t="inlineStr">
        <is>
          <t>Interest rate</t>
        </is>
      </c>
      <c r="B13" s="4" t="inlineStr">
        <is>
          <t xml:space="preserve"> </t>
        </is>
      </c>
      <c r="C13" s="9" t="n">
        <v>0.0974</v>
      </c>
      <c r="D13" s="4" t="inlineStr">
        <is>
          <t xml:space="preserve"> </t>
        </is>
      </c>
      <c r="E13" s="4" t="inlineStr">
        <is>
          <t xml:space="preserve"> </t>
        </is>
      </c>
    </row>
    <row r="14">
      <c r="A14" s="4" t="inlineStr">
        <is>
          <t>Maturity date</t>
        </is>
      </c>
      <c r="B14" s="4" t="inlineStr">
        <is>
          <t xml:space="preserve"> </t>
        </is>
      </c>
      <c r="C14" s="4" t="inlineStr">
        <is>
          <t>Oct.  08,  2024</t>
        </is>
      </c>
      <c r="D14" s="4" t="inlineStr">
        <is>
          <t xml:space="preserve"> </t>
        </is>
      </c>
      <c r="E14" s="4" t="inlineStr">
        <is>
          <t xml:space="preserve"> </t>
        </is>
      </c>
    </row>
    <row r="15">
      <c r="A15" s="4" t="inlineStr">
        <is>
          <t>Note payable balance</t>
        </is>
      </c>
      <c r="B15" s="4" t="inlineStr">
        <is>
          <t xml:space="preserve"> </t>
        </is>
      </c>
      <c r="C15" s="4" t="inlineStr">
        <is>
          <t xml:space="preserve"> </t>
        </is>
      </c>
      <c r="D15" s="5" t="n">
        <v>0</v>
      </c>
      <c r="E15" s="5" t="n">
        <v>3008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Option activity) - Stock Option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6" t="n">
        <v>157</v>
      </c>
      <c r="C4" s="6" t="n">
        <v>51</v>
      </c>
    </row>
    <row r="5">
      <c r="A5" s="4" t="inlineStr">
        <is>
          <t>Weighted average exercise price per share outstanding, beginning balance</t>
        </is>
      </c>
      <c r="B5" s="8" t="n">
        <v>56287.36</v>
      </c>
      <c r="C5" s="8" t="n">
        <v>168547.02</v>
      </c>
    </row>
    <row r="6">
      <c r="A6" s="4" t="inlineStr">
        <is>
          <t>Options, granted</t>
        </is>
      </c>
      <c r="B6" s="6" t="n">
        <v>113</v>
      </c>
      <c r="C6" s="6" t="n">
        <v>106</v>
      </c>
    </row>
    <row r="7">
      <c r="A7" s="4" t="inlineStr">
        <is>
          <t>Weighted average exercise price per share, granted</t>
        </is>
      </c>
      <c r="B7" s="8" t="n">
        <v>645.88</v>
      </c>
      <c r="C7" s="8" t="n">
        <v>4460.14</v>
      </c>
    </row>
    <row r="8">
      <c r="A8" s="4" t="inlineStr">
        <is>
          <t>Options, exercised</t>
        </is>
      </c>
      <c r="B8" s="6" t="n">
        <v>0</v>
      </c>
      <c r="C8" s="6" t="n">
        <v>0</v>
      </c>
    </row>
    <row r="9">
      <c r="A9" s="4" t="inlineStr">
        <is>
          <t>Weighted average exercise price per share, exercised</t>
        </is>
      </c>
      <c r="B9" s="5" t="n">
        <v>0</v>
      </c>
      <c r="C9" s="5" t="n">
        <v>0</v>
      </c>
    </row>
    <row r="10">
      <c r="A10" s="4" t="inlineStr">
        <is>
          <t>Options, forfeited</t>
        </is>
      </c>
      <c r="B10" s="6" t="n">
        <v>0</v>
      </c>
      <c r="C10" s="6" t="n">
        <v>0</v>
      </c>
    </row>
    <row r="11">
      <c r="A11" s="4" t="inlineStr">
        <is>
          <t>Weighted average exercise price per share, forfeited</t>
        </is>
      </c>
      <c r="B11" s="5" t="n">
        <v>0</v>
      </c>
      <c r="C11" s="5" t="n">
        <v>0</v>
      </c>
    </row>
    <row r="12">
      <c r="A12" s="4" t="inlineStr">
        <is>
          <t>Options, expired</t>
        </is>
      </c>
      <c r="B12" s="6" t="n">
        <v>0</v>
      </c>
      <c r="C12" s="6" t="n">
        <v>0</v>
      </c>
    </row>
    <row r="13">
      <c r="A13" s="4" t="inlineStr">
        <is>
          <t>Weighted average exercise price per share, expired</t>
        </is>
      </c>
      <c r="B13" s="5" t="n">
        <v>0</v>
      </c>
      <c r="C13" s="5" t="n">
        <v>0</v>
      </c>
    </row>
    <row r="14">
      <c r="A14" s="4" t="inlineStr">
        <is>
          <t>Options outstanding, ending balance</t>
        </is>
      </c>
      <c r="B14" s="6" t="n">
        <v>270</v>
      </c>
      <c r="C14" s="6" t="n">
        <v>157</v>
      </c>
    </row>
    <row r="15">
      <c r="A15" s="4" t="inlineStr">
        <is>
          <t>Weighted average exercise price per share outstanding, ending balance</t>
        </is>
      </c>
      <c r="B15" s="8" t="n">
        <v>33000.37</v>
      </c>
      <c r="C15" s="8" t="n">
        <v>56287.36</v>
      </c>
    </row>
    <row r="16">
      <c r="A16" s="4" t="inlineStr">
        <is>
          <t>Options, exercisable</t>
        </is>
      </c>
      <c r="B16" s="6" t="n">
        <v>175</v>
      </c>
      <c r="C16" s="4" t="inlineStr">
        <is>
          <t xml:space="preserve"> </t>
        </is>
      </c>
    </row>
    <row r="17">
      <c r="A17" s="4" t="inlineStr">
        <is>
          <t>Weighted average exercise price per share, exercisable</t>
        </is>
      </c>
      <c r="B17" s="8" t="n">
        <v>48148.42</v>
      </c>
      <c r="C1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s>
  <sheetData>
    <row r="1">
      <c r="A1" s="1" t="inlineStr">
        <is>
          <t>Equity (Details - Assumptions options) - Share-Based Payment Arrangement, Option [Member]</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Fair value of common stock on measurement date</t>
        </is>
      </c>
      <c r="C4" s="4" t="inlineStr">
        <is>
          <t>$632.50 to $646.50 per share</t>
        </is>
      </c>
      <c r="D4" s="4" t="inlineStr">
        <is>
          <t>$1.00 to $2.40 per share</t>
        </is>
      </c>
    </row>
    <row r="5">
      <c r="A5" s="4" t="inlineStr">
        <is>
          <t>Dividend yield</t>
        </is>
      </c>
      <c r="B5" s="4" t="inlineStr">
        <is>
          <t>[1]</t>
        </is>
      </c>
      <c r="C5" s="10" t="n">
        <v>0</v>
      </c>
      <c r="D5" s="10" t="n">
        <v>0</v>
      </c>
    </row>
    <row r="6">
      <c r="A6" s="4" t="inlineStr">
        <is>
          <t>Minimum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Risk free interest rate</t>
        </is>
      </c>
      <c r="B8" s="4" t="inlineStr">
        <is>
          <t>[2]</t>
        </is>
      </c>
      <c r="C8" s="9" t="n">
        <v>0.038</v>
      </c>
      <c r="D8" s="9" t="n">
        <v>0.0338</v>
      </c>
    </row>
    <row r="9">
      <c r="A9" s="4" t="inlineStr">
        <is>
          <t>Volatility</t>
        </is>
      </c>
      <c r="B9" s="4" t="inlineStr">
        <is>
          <t>[3]</t>
        </is>
      </c>
      <c r="C9" s="9" t="n">
        <v>1.0225</v>
      </c>
      <c r="D9" s="9" t="n">
        <v>1.1413</v>
      </c>
    </row>
    <row r="10">
      <c r="A10" s="4" t="inlineStr">
        <is>
          <t>Expected term (in years)</t>
        </is>
      </c>
      <c r="C10" s="4" t="inlineStr">
        <is>
          <t>5 years 6 months</t>
        </is>
      </c>
      <c r="D10" s="4" t="inlineStr">
        <is>
          <t>5 years 6 months</t>
        </is>
      </c>
    </row>
    <row r="11">
      <c r="A11" s="4" t="inlineStr">
        <is>
          <t>Max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Risk free interest rate</t>
        </is>
      </c>
      <c r="B13" s="4" t="inlineStr">
        <is>
          <t>[2]</t>
        </is>
      </c>
      <c r="C13" s="9" t="n">
        <v>0.0439</v>
      </c>
      <c r="D13" s="9" t="n">
        <v>0.0437</v>
      </c>
    </row>
    <row r="14">
      <c r="A14" s="4" t="inlineStr">
        <is>
          <t>Volatility</t>
        </is>
      </c>
      <c r="B14" s="4" t="inlineStr">
        <is>
          <t>[3]</t>
        </is>
      </c>
      <c r="C14" s="9" t="n">
        <v>1.1836</v>
      </c>
      <c r="D14" s="9" t="n">
        <v>1.1809</v>
      </c>
    </row>
    <row r="15">
      <c r="A15" s="4" t="inlineStr">
        <is>
          <t>Expected term (in years)</t>
        </is>
      </c>
      <c r="C15" s="4" t="inlineStr">
        <is>
          <t>6 years 3 months 18 days</t>
        </is>
      </c>
      <c r="D15" s="4" t="inlineStr">
        <is>
          <t>6 years 3 months 18 days</t>
        </is>
      </c>
    </row>
    <row r="16"/>
    <row r="17">
      <c r="A17" s="4" t="inlineStr">
        <is>
          <t>[1]The Company does not expect to pay a dividend in the foreseeable future.[2]The risk-free interest rate was determined by management using the market yield on U.S. Treasury securities with comparable terms as of the measurement date.[3]The trading volatility was determined by calculating the volatility of the Company’s peer group.</t>
        </is>
      </c>
    </row>
  </sheetData>
  <mergeCells count="4">
    <mergeCell ref="A1:B2"/>
    <mergeCell ref="C1:D1"/>
    <mergeCell ref="A16:C16"/>
    <mergeCell ref="A17:C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shares</t>
        </is>
      </c>
      <c r="B4" s="6" t="n">
        <v>1732</v>
      </c>
      <c r="C4" s="6" t="n">
        <v>1597</v>
      </c>
    </row>
    <row r="5">
      <c r="A5" s="4" t="inlineStr">
        <is>
          <t>Warrants outstanding, weighted average exercise price per share</t>
        </is>
      </c>
      <c r="B5" s="8" t="n">
        <v>9709.309999999999</v>
      </c>
      <c r="C5" s="8" t="n">
        <v>8875.440000000001</v>
      </c>
    </row>
    <row r="6">
      <c r="A6" s="4" t="inlineStr">
        <is>
          <t>Warrants granted, shares</t>
        </is>
      </c>
      <c r="B6" s="6" t="n">
        <v>341858</v>
      </c>
      <c r="C6" s="6" t="n">
        <v>1544</v>
      </c>
    </row>
    <row r="7">
      <c r="A7" s="4" t="inlineStr">
        <is>
          <t>Warrants granted, weighted average exercise price per share</t>
        </is>
      </c>
      <c r="B7" s="8" t="n">
        <v>36.5</v>
      </c>
      <c r="C7" s="8" t="n">
        <v>3220.82</v>
      </c>
    </row>
    <row r="8">
      <c r="A8" s="4" t="inlineStr">
        <is>
          <t>Warrants exercised, shares</t>
        </is>
      </c>
      <c r="B8" s="6" t="n">
        <v>-284006</v>
      </c>
      <c r="C8" s="6" t="n">
        <v>-1407</v>
      </c>
    </row>
    <row r="9">
      <c r="A9" s="4" t="inlineStr">
        <is>
          <t>Warrants exercised, weighted average exercise price per share</t>
        </is>
      </c>
      <c r="B9" s="8" t="n">
        <v>0.13</v>
      </c>
      <c r="C9" s="8" t="n">
        <v>2090.82</v>
      </c>
    </row>
    <row r="10">
      <c r="A10" s="4" t="inlineStr">
        <is>
          <t>Warrants forfeited, shares</t>
        </is>
      </c>
      <c r="B10" s="6" t="n">
        <v>0</v>
      </c>
      <c r="C10" s="6" t="n">
        <v>0</v>
      </c>
    </row>
    <row r="11">
      <c r="A11" s="4" t="inlineStr">
        <is>
          <t>Warrants forfeited, weighted average exercise price per share</t>
        </is>
      </c>
      <c r="B11" s="5" t="n">
        <v>0</v>
      </c>
      <c r="C11" s="5" t="n">
        <v>0</v>
      </c>
    </row>
    <row r="12">
      <c r="A12" s="4" t="inlineStr">
        <is>
          <t>Warrants expired, shares</t>
        </is>
      </c>
      <c r="B12" s="6" t="n">
        <v>-5</v>
      </c>
      <c r="C12" s="6" t="n">
        <v>-2</v>
      </c>
    </row>
    <row r="13">
      <c r="A13" s="4" t="inlineStr">
        <is>
          <t>Warrants expired, weighted average exercise price per share</t>
        </is>
      </c>
      <c r="B13" s="5" t="n">
        <v>202500</v>
      </c>
      <c r="C13" s="8" t="n">
        <v>77274.53999999999</v>
      </c>
    </row>
    <row r="14">
      <c r="A14" s="4" t="inlineStr">
        <is>
          <t>Warrants outstanding, shares</t>
        </is>
      </c>
      <c r="B14" s="6" t="n">
        <v>59579</v>
      </c>
      <c r="C14" s="6" t="n">
        <v>1732</v>
      </c>
    </row>
    <row r="15">
      <c r="A15" s="4" t="inlineStr">
        <is>
          <t>Warrants outstanding, weighted average exercise price per share</t>
        </is>
      </c>
      <c r="B15" s="8" t="n">
        <v>465.88</v>
      </c>
      <c r="C15" s="8" t="n">
        <v>9709.30999999999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 (Details - Warrant assumptions) - Warrant [Member]</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Fair value of common stock on measurement date</t>
        </is>
      </c>
      <c r="B4" s="4" t="inlineStr">
        <is>
          <t>$4,000 per share</t>
        </is>
      </c>
    </row>
    <row r="5">
      <c r="A5" s="4" t="inlineStr">
        <is>
          <t>Risk free interest rate</t>
        </is>
      </c>
      <c r="B5" s="9" t="n">
        <v>0.0472</v>
      </c>
      <c r="C5" s="4" t="inlineStr">
        <is>
          <t>[1]</t>
        </is>
      </c>
    </row>
    <row r="6">
      <c r="A6" s="4" t="inlineStr">
        <is>
          <t>Volatility</t>
        </is>
      </c>
      <c r="B6" s="9" t="n">
        <v>1.2466</v>
      </c>
      <c r="C6" s="4" t="inlineStr">
        <is>
          <t>[2]</t>
        </is>
      </c>
    </row>
    <row r="7">
      <c r="A7" s="4" t="inlineStr">
        <is>
          <t>Dividend yield</t>
        </is>
      </c>
      <c r="B7" s="10" t="n">
        <v>0</v>
      </c>
      <c r="C7" s="4" t="inlineStr">
        <is>
          <t>[3]</t>
        </is>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Expected term (in years)</t>
        </is>
      </c>
      <c r="B10" s="4" t="inlineStr">
        <is>
          <t>4 years 2 months 12 day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5 years</t>
        </is>
      </c>
    </row>
    <row r="14"/>
    <row r="15">
      <c r="A15" s="4" t="inlineStr">
        <is>
          <t>[1]The risk-free interest rate was determined by management using the market yield on U.S. Treasury securities with comparable terms as of the measurement date.[2]The trading volatility was determined by calculating the volatility of the Company.[3]The Company does not expect to pay a dividend in the foreseeable future.</t>
        </is>
      </c>
    </row>
  </sheetData>
  <mergeCells count="5">
    <mergeCell ref="B2:C2"/>
    <mergeCell ref="A14:C14"/>
    <mergeCell ref="A15:C15"/>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1413556</v>
      </c>
      <c r="C9" s="6" t="n">
        <v>2486</v>
      </c>
    </row>
    <row r="10">
      <c r="A10" s="4" t="inlineStr">
        <is>
          <t>Common stock, shares outstanding</t>
        </is>
      </c>
      <c r="B10" s="6" t="n">
        <v>1413556</v>
      </c>
      <c r="C10" s="6" t="n">
        <v>2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Restricted stock units activity)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at beginning</t>
        </is>
      </c>
      <c r="B4" s="6" t="n">
        <v>6</v>
      </c>
      <c r="C4" s="6" t="n">
        <v>0</v>
      </c>
    </row>
    <row r="5">
      <c r="A5" s="4" t="inlineStr">
        <is>
          <t>Weighted-average grant date fair value non-vested at beginning</t>
        </is>
      </c>
      <c r="B5" s="5" t="n">
        <v>25050</v>
      </c>
      <c r="C5" s="5" t="n">
        <v>0</v>
      </c>
    </row>
    <row r="6">
      <c r="A6" s="4" t="inlineStr">
        <is>
          <t>RSUs granted</t>
        </is>
      </c>
      <c r="B6" s="6" t="n">
        <v>108</v>
      </c>
      <c r="C6" s="6" t="n">
        <v>6</v>
      </c>
    </row>
    <row r="7">
      <c r="A7" s="4" t="inlineStr">
        <is>
          <t>Weighted average grant date fair value granted</t>
        </is>
      </c>
      <c r="B7" s="8" t="n">
        <v>648.25</v>
      </c>
      <c r="C7" s="5" t="n">
        <v>25050</v>
      </c>
    </row>
    <row r="8">
      <c r="A8" s="4" t="inlineStr">
        <is>
          <t>RSUs vested</t>
        </is>
      </c>
      <c r="B8" s="6" t="n">
        <v>0</v>
      </c>
      <c r="C8" s="6" t="n">
        <v>0</v>
      </c>
    </row>
    <row r="9">
      <c r="A9" s="4" t="inlineStr">
        <is>
          <t>Weighted-average grant date fair value vested</t>
        </is>
      </c>
      <c r="B9" s="5" t="n">
        <v>0</v>
      </c>
      <c r="C9" s="5" t="n">
        <v>0</v>
      </c>
    </row>
    <row r="10">
      <c r="A10" s="4" t="inlineStr">
        <is>
          <t>RSUs forfeited</t>
        </is>
      </c>
      <c r="B10" s="6" t="n">
        <v>0</v>
      </c>
      <c r="C10" s="6" t="n">
        <v>0</v>
      </c>
    </row>
    <row r="11">
      <c r="A11" s="4" t="inlineStr">
        <is>
          <t>Weighted-average grant date fair value forfeited</t>
        </is>
      </c>
      <c r="B11" s="5" t="n">
        <v>0</v>
      </c>
      <c r="C11" s="5" t="n">
        <v>0</v>
      </c>
    </row>
    <row r="12">
      <c r="A12" s="4" t="inlineStr">
        <is>
          <t>Non-vested at ending</t>
        </is>
      </c>
      <c r="B12" s="6" t="n">
        <v>114</v>
      </c>
      <c r="C12" s="6" t="n">
        <v>6</v>
      </c>
    </row>
    <row r="13">
      <c r="A13" s="4" t="inlineStr">
        <is>
          <t>Weighted-average grant date fair value non-vested at ending</t>
        </is>
      </c>
      <c r="B13" s="8" t="n">
        <v>1932.55</v>
      </c>
      <c r="C13" s="5" t="n">
        <v>2505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Performance units activity) - Performance Uni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at beginning</t>
        </is>
      </c>
      <c r="B4" s="6" t="n">
        <v>19</v>
      </c>
      <c r="C4" s="6" t="n">
        <v>19</v>
      </c>
    </row>
    <row r="5">
      <c r="A5" s="4" t="inlineStr">
        <is>
          <t>Weighted-average grant date fair value non-vested at beginning</t>
        </is>
      </c>
      <c r="B5" s="8" t="n">
        <v>14581.58</v>
      </c>
      <c r="C5" s="8" t="n">
        <v>14581.58</v>
      </c>
    </row>
    <row r="6">
      <c r="A6" s="4" t="inlineStr">
        <is>
          <t>PUs granted</t>
        </is>
      </c>
      <c r="B6" s="6" t="n">
        <v>0</v>
      </c>
      <c r="C6" s="6" t="n">
        <v>0</v>
      </c>
    </row>
    <row r="7">
      <c r="A7" s="4" t="inlineStr">
        <is>
          <t>Weighted average grant date fair value granted</t>
        </is>
      </c>
      <c r="B7" s="5" t="n">
        <v>0</v>
      </c>
      <c r="C7" s="5" t="n">
        <v>0</v>
      </c>
    </row>
    <row r="8">
      <c r="A8" s="4" t="inlineStr">
        <is>
          <t>PUs vested</t>
        </is>
      </c>
      <c r="B8" s="6" t="n">
        <v>-6</v>
      </c>
      <c r="C8" s="6" t="n">
        <v>0</v>
      </c>
    </row>
    <row r="9">
      <c r="A9" s="4" t="inlineStr">
        <is>
          <t>Weighted average grant date fair value vested</t>
        </is>
      </c>
      <c r="B9" s="5" t="n">
        <v>25050</v>
      </c>
      <c r="C9" s="5" t="n">
        <v>0</v>
      </c>
    </row>
    <row r="10">
      <c r="A10" s="4" t="inlineStr">
        <is>
          <t>PUs forfeited</t>
        </is>
      </c>
      <c r="B10" s="6" t="n">
        <v>-8</v>
      </c>
      <c r="C10" s="6" t="n">
        <v>0</v>
      </c>
    </row>
    <row r="11">
      <c r="A11" s="4" t="inlineStr">
        <is>
          <t>Weighted average grant date fair value forfeited</t>
        </is>
      </c>
      <c r="B11" s="5" t="n">
        <v>9750</v>
      </c>
      <c r="C11" s="5" t="n">
        <v>0</v>
      </c>
    </row>
    <row r="12">
      <c r="A12" s="4" t="inlineStr">
        <is>
          <t>Non-vested at ending</t>
        </is>
      </c>
      <c r="B12" s="6" t="n">
        <v>5</v>
      </c>
      <c r="C12" s="6" t="n">
        <v>19</v>
      </c>
    </row>
    <row r="13">
      <c r="A13" s="4" t="inlineStr">
        <is>
          <t>Weighted-average grant date fair value non-vested at ending</t>
        </is>
      </c>
      <c r="B13" s="5" t="n">
        <v>9750</v>
      </c>
      <c r="C13" s="8" t="n">
        <v>14581.5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Z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47" customWidth="1" min="15" max="15"/>
    <col width="14" customWidth="1" min="16" max="16"/>
    <col width="67" customWidth="1" min="17" max="17"/>
    <col width="70" customWidth="1" min="18" max="18"/>
    <col width="80" customWidth="1" min="19" max="19"/>
    <col width="24" customWidth="1" min="20" max="20"/>
    <col width="25" customWidth="1" min="21" max="21"/>
    <col width="13" customWidth="1" min="22" max="22"/>
    <col width="14" customWidth="1" min="23" max="23"/>
    <col width="14" customWidth="1" min="24" max="24"/>
    <col width="14" customWidth="1" min="25" max="25"/>
    <col width="14" customWidth="1" min="26" max="26"/>
  </cols>
  <sheetData>
    <row r="1">
      <c r="A1" s="1" t="inlineStr">
        <is>
          <t>Equity (Details Narrative) - USD ($)</t>
        </is>
      </c>
      <c r="T1" s="2" t="inlineStr">
        <is>
          <t>12 Months Ended</t>
        </is>
      </c>
    </row>
    <row r="2">
      <c r="B2" s="2" t="inlineStr">
        <is>
          <t>Feb. 21, 2025</t>
        </is>
      </c>
      <c r="C2" s="2" t="inlineStr">
        <is>
          <t>Jan. 10, 2025</t>
        </is>
      </c>
      <c r="D2" s="2" t="inlineStr">
        <is>
          <t>Nov. 26, 2024</t>
        </is>
      </c>
      <c r="E2" s="2" t="inlineStr">
        <is>
          <t>Oct. 23, 2024</t>
        </is>
      </c>
      <c r="F2" s="2" t="inlineStr">
        <is>
          <t>Jul. 29, 2024</t>
        </is>
      </c>
      <c r="G2" s="2" t="inlineStr">
        <is>
          <t>Jul. 26, 2024</t>
        </is>
      </c>
      <c r="H2" s="2" t="inlineStr">
        <is>
          <t>Jul. 03, 2024</t>
        </is>
      </c>
      <c r="I2" s="2" t="inlineStr">
        <is>
          <t>Jun. 26, 2024</t>
        </is>
      </c>
      <c r="J2" s="2" t="inlineStr">
        <is>
          <t>Jun. 14, 2024</t>
        </is>
      </c>
      <c r="K2" s="2" t="inlineStr">
        <is>
          <t>Jun. 04, 2024</t>
        </is>
      </c>
      <c r="L2" s="2" t="inlineStr">
        <is>
          <t>Apr. 07, 2024</t>
        </is>
      </c>
      <c r="M2" s="2" t="inlineStr">
        <is>
          <t>Jan. 29, 2024</t>
        </is>
      </c>
      <c r="N2" s="2" t="inlineStr">
        <is>
          <t>Jan. 19, 2024</t>
        </is>
      </c>
      <c r="O2" s="2" t="inlineStr">
        <is>
          <t>Aug. 27, 2023</t>
        </is>
      </c>
      <c r="P2" s="2" t="inlineStr">
        <is>
          <t>Aug. 09, 2023</t>
        </is>
      </c>
      <c r="Q2" s="2" t="inlineStr">
        <is>
          <t>Aug. 04, 2023</t>
        </is>
      </c>
      <c r="R2" s="2" t="inlineStr">
        <is>
          <t>May 03, 2023</t>
        </is>
      </c>
      <c r="S2" s="2" t="inlineStr">
        <is>
          <t>Mar. 29, 2023</t>
        </is>
      </c>
      <c r="T2" s="2" t="inlineStr">
        <is>
          <t>Dec. 31, 2024</t>
        </is>
      </c>
      <c r="U2" s="2" t="inlineStr">
        <is>
          <t>Dec. 31, 2023</t>
        </is>
      </c>
      <c r="V2" s="2" t="inlineStr">
        <is>
          <t>May 01, 2024</t>
        </is>
      </c>
      <c r="W2" s="2" t="inlineStr">
        <is>
          <t>Apr. 30, 2024</t>
        </is>
      </c>
      <c r="X2" s="2" t="inlineStr">
        <is>
          <t>Oct. 16, 2023</t>
        </is>
      </c>
      <c r="Y2" s="2" t="inlineStr">
        <is>
          <t>Dec. 31, 2020</t>
        </is>
      </c>
      <c r="Z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00000000</v>
      </c>
      <c r="U4" s="6" t="n">
        <v>300000000</v>
      </c>
      <c r="V4" s="6" t="n">
        <v>75000000</v>
      </c>
      <c r="W4" s="4" t="inlineStr">
        <is>
          <t xml:space="preserve"> </t>
        </is>
      </c>
      <c r="X4" s="4" t="inlineStr">
        <is>
          <t xml:space="preserve"> </t>
        </is>
      </c>
      <c r="Y4" s="4" t="inlineStr">
        <is>
          <t xml:space="preserve"> </t>
        </is>
      </c>
      <c r="Z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c r="U5" s="7" t="n">
        <v>0.001</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000000</v>
      </c>
      <c r="U6" s="6" t="n">
        <v>500000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001</v>
      </c>
      <c r="U7" s="7" t="n">
        <v>0.001</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verse stock split</t>
        </is>
      </c>
      <c r="B8" s="4" t="inlineStr">
        <is>
          <t xml:space="preserve"> </t>
        </is>
      </c>
      <c r="C8" s="4" t="inlineStr">
        <is>
          <t xml:space="preserve"> </t>
        </is>
      </c>
      <c r="D8" s="4" t="inlineStr">
        <is>
          <t>1-for-50</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for-50</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ubscription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882539</v>
      </c>
      <c r="U9" s="5" t="n">
        <v>0</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tock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413556</v>
      </c>
      <c r="U10" s="6" t="n">
        <v>2486</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tock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414</v>
      </c>
      <c r="U11" s="5" t="n">
        <v>2</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ceeds from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3376375</v>
      </c>
      <c r="U12" s="6" t="n">
        <v>2317599</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838957</v>
      </c>
      <c r="U13" s="5" t="n">
        <v>1007417</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eighted average remain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8 years 1 month 28 days</t>
        </is>
      </c>
      <c r="U14" s="4" t="inlineStr">
        <is>
          <t>8 years 6 months 14 days</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0</v>
      </c>
      <c r="U15" s="5" t="n">
        <v>8217</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stimated 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5571694</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1325</v>
      </c>
      <c r="U17" s="5" t="n">
        <v>2961239</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 Exercise Price of $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Warrants exercis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448</v>
      </c>
      <c r="U20" s="6" t="n">
        <v>650</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Warrant Exercise Price of $75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Warrants exercis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4</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ustom:Warrant Price $0.0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Warrants exercis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79944</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arrant Exercise Price of $3,2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Warrants exercis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753</v>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Warrant Exercise Price of $7,57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s exercis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96</v>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 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684181</v>
      </c>
      <c r="U35" s="5" t="n">
        <v>949982</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Unrecogniz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94968</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xisting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Warrants to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751</v>
      </c>
      <c r="Y39" s="4" t="inlineStr">
        <is>
          <t xml:space="preserve"> </t>
        </is>
      </c>
      <c r="Z39" s="4" t="inlineStr">
        <is>
          <t xml:space="preserve"> </t>
        </is>
      </c>
    </row>
    <row r="40">
      <c r="A40" s="4" t="inlineStr">
        <is>
          <t>Inducement Warrant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arrants to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1502</v>
      </c>
      <c r="Y42" s="4" t="inlineStr">
        <is>
          <t xml:space="preserve"> </t>
        </is>
      </c>
      <c r="Z42" s="4" t="inlineStr">
        <is>
          <t xml:space="preserve"> </t>
        </is>
      </c>
    </row>
    <row r="43">
      <c r="A43" s="4" t="inlineStr">
        <is>
          <t>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Weighted average remain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4 years 7 months 20 days</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ggregate intrinsic value of 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5245</v>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8" t="n">
        <v>648.25</v>
      </c>
      <c r="U49" s="5" t="n">
        <v>25050</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 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54414</v>
      </c>
      <c r="U50" s="5" t="n">
        <v>23850</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Unrecogniz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68275</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erformance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0</v>
      </c>
      <c r="U54" s="5" t="n">
        <v>0</v>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hare 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100362</v>
      </c>
      <c r="U55" s="5" t="n">
        <v>33585</v>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Unrecogniz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ash bonuses awar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55075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s Mahe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Exercise Of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tock issued from exercise of 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497</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g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ssuance of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342</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oceeds from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317599</v>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Board Of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79</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646.5</v>
      </c>
      <c r="M73" s="4" t="inlineStr">
        <is>
          <t xml:space="preserve"> </t>
        </is>
      </c>
      <c r="N73" s="8" t="n">
        <v>632.5</v>
      </c>
      <c r="O73" s="5" t="n">
        <v>475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Fair value of option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8335</v>
      </c>
      <c r="M74" s="4" t="inlineStr">
        <is>
          <t xml:space="preserve"> </t>
        </is>
      </c>
      <c r="N74" s="5" t="n">
        <v>2728</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Option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08</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Option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08</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Options ves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73</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Vesting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vest on the first anniversary
date of issuance</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Board Of Directors [Member] | Restricted Stock Units (RSU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Fair value of option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833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8</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Option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0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Board Of Directors [Member] | Restricted Stock Units (RSUs) [Member] | Share-Based Payment Arrangement, Tranche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umber of shares ves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Board Of Directors [Member] | Restricted Stock Units (RSUs) [Member] | Share-Based Payment Arrangement, Tranche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Number of shares ves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7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Board Of Directors [Member] | Sharehold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Options ve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Officers And An Employ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Option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2</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249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Fair value of options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582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Vesting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50% vest
over 2 years and 50% vest upon the Company’s common stock price exceeding various closing prices ranging from $6.00 - $24.00 per
share</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Bettina Cockrof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Options gran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3</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5675</v>
      </c>
      <c r="R102" s="5" t="n">
        <v>4175</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Fair value of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313846</v>
      </c>
      <c r="P103" s="4" t="inlineStr">
        <is>
          <t xml:space="preserve"> </t>
        </is>
      </c>
      <c r="Q103" s="5" t="n">
        <v>12771</v>
      </c>
      <c r="R103" s="5" t="n">
        <v>3514</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Vesting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vest in 36 equal monthly installments succeeding
the issuance date</t>
        </is>
      </c>
      <c r="R104" s="4" t="inlineStr">
        <is>
          <t>vesting in 36 equal monthly installments succeeding the issuance
date</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January 2024 Public Offer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Net proceeds from the sale of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3331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June 2024 Registered Direct Offe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Net proceeds from the sale of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221146</v>
      </c>
      <c r="J110" s="5" t="n">
        <v>1203267</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Gross proceeds from the sale of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390000</v>
      </c>
      <c r="J111" s="5" t="n">
        <v>137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July 2024 Registered Direct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Net proceeds from the sale of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787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Gross proceeds from the sale of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98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GPATM Sales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ssuance of common stock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991773</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et proceeds from the sale of equity</t>
        </is>
      </c>
      <c r="B119" s="4" t="inlineStr">
        <is>
          <t xml:space="preserve"> </t>
        </is>
      </c>
      <c r="C119" s="4" t="inlineStr">
        <is>
          <t xml:space="preserve"> </t>
        </is>
      </c>
      <c r="D119" s="4" t="inlineStr">
        <is>
          <t xml:space="preserve"> </t>
        </is>
      </c>
      <c r="E119" s="4" t="inlineStr">
        <is>
          <t xml:space="preserve"> </t>
        </is>
      </c>
      <c r="F119" s="4" t="inlineStr">
        <is>
          <t xml:space="preserve"> </t>
        </is>
      </c>
      <c r="G119" s="5" t="n">
        <v>137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5" t="n">
        <v>13700000</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Subscription receiv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882539</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October 2024 Securities Purchas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Net proceeds from the sale of equity</t>
        </is>
      </c>
      <c r="B123" s="4" t="inlineStr">
        <is>
          <t xml:space="preserve"> </t>
        </is>
      </c>
      <c r="C123" s="4" t="inlineStr">
        <is>
          <t xml:space="preserve"> </t>
        </is>
      </c>
      <c r="D123" s="4" t="inlineStr">
        <is>
          <t xml:space="preserve"> </t>
        </is>
      </c>
      <c r="E123" s="5" t="n">
        <v>2725907</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Gross proceeds from the sale of equity</t>
        </is>
      </c>
      <c r="B124" s="4" t="inlineStr">
        <is>
          <t xml:space="preserve"> </t>
        </is>
      </c>
      <c r="C124" s="4" t="inlineStr">
        <is>
          <t xml:space="preserve"> </t>
        </is>
      </c>
      <c r="D124" s="4" t="inlineStr">
        <is>
          <t xml:space="preserve"> </t>
        </is>
      </c>
      <c r="E124" s="5" t="n">
        <v>3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ubsequent Ev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Reverse stock split</t>
        </is>
      </c>
      <c r="B127" s="4" t="inlineStr">
        <is>
          <t>1-for-50</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ubsequent Event [Member] | AGPATM Sales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Net proceeds from the sale of equity</t>
        </is>
      </c>
      <c r="B130" s="4" t="inlineStr">
        <is>
          <t xml:space="preserve"> </t>
        </is>
      </c>
      <c r="C130" s="5" t="n">
        <v>882539</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Equity Plan 2020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Common stock authorized for issu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1739</v>
      </c>
      <c r="X133" s="4" t="inlineStr">
        <is>
          <t xml:space="preserve"> </t>
        </is>
      </c>
      <c r="Y133" s="4" t="inlineStr">
        <is>
          <t xml:space="preserve"> </t>
        </is>
      </c>
      <c r="Z133" s="4" t="inlineStr">
        <is>
          <t xml:space="preserve"> </t>
        </is>
      </c>
    </row>
    <row r="134">
      <c r="A134" s="4" t="inlineStr">
        <is>
          <t>Plan 2017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hares authorized under pl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6" t="n">
        <v>27</v>
      </c>
    </row>
    <row r="137">
      <c r="A137" s="4" t="inlineStr">
        <is>
          <t>Options 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lan 2020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Shares authorized under pl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6" t="n">
        <v>40</v>
      </c>
      <c r="Z140" s="4" t="inlineStr">
        <is>
          <t xml:space="preserve"> </t>
        </is>
      </c>
    </row>
    <row r="141">
      <c r="A141" s="4" t="inlineStr">
        <is>
          <t>Additional shares authorized under pl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298</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Options gran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28</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Common stock shares author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75000000</v>
      </c>
      <c r="W145" s="4" t="inlineStr">
        <is>
          <t xml:space="preserve"> </t>
        </is>
      </c>
      <c r="X145" s="4" t="inlineStr">
        <is>
          <t xml:space="preserve"> </t>
        </is>
      </c>
      <c r="Y145" s="4" t="inlineStr">
        <is>
          <t xml:space="preserve"> </t>
        </is>
      </c>
      <c r="Z145" s="4" t="inlineStr">
        <is>
          <t xml:space="preserve"> </t>
        </is>
      </c>
    </row>
    <row r="146">
      <c r="A146" s="4" t="inlineStr">
        <is>
          <t>Common stock pa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7" t="n">
        <v>0.001</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Common Stock [Member] | January 2024 Public Offering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Issuance of common stock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889</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Common Stock [Member] | June 2024 Registered Direct Offering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Issuance of common stock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1360</v>
      </c>
      <c r="J152" s="6" t="n">
        <v>672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Common Stock [Member] | July 2024 Registered Direct Offering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Issuance of common stock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285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ommon Stock [Member] | October 2024 Securities Purchase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Issuance of common stock shares</t>
        </is>
      </c>
      <c r="B158" s="4" t="inlineStr">
        <is>
          <t xml:space="preserve"> </t>
        </is>
      </c>
      <c r="C158" s="4" t="inlineStr">
        <is>
          <t xml:space="preserve"> </t>
        </is>
      </c>
      <c r="D158" s="4" t="inlineStr">
        <is>
          <t xml:space="preserve"> </t>
        </is>
      </c>
      <c r="E158" s="6" t="n">
        <v>74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Common Stock [Member] | Cortice Agreeme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Issuance of common stock shares</t>
        </is>
      </c>
      <c r="B161" s="4" t="inlineStr">
        <is>
          <t xml:space="preserve"> </t>
        </is>
      </c>
      <c r="C161" s="4" t="inlineStr">
        <is>
          <t xml:space="preserve"> </t>
        </is>
      </c>
      <c r="D161" s="4" t="inlineStr">
        <is>
          <t xml:space="preserve"> </t>
        </is>
      </c>
      <c r="E161" s="4" t="inlineStr">
        <is>
          <t xml:space="preserve"> </t>
        </is>
      </c>
      <c r="F161" s="6" t="n">
        <v>11468</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Stock issued,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11468</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Stock issued,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596303</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Common Stock [Member] | Cortice Agreements [Member] | Closing Of The Transactio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Issuance of common stock shares</t>
        </is>
      </c>
      <c r="B166" s="4" t="inlineStr">
        <is>
          <t xml:space="preserve"> </t>
        </is>
      </c>
      <c r="C166" s="4" t="inlineStr">
        <is>
          <t xml:space="preserve"> </t>
        </is>
      </c>
      <c r="D166" s="4" t="inlineStr">
        <is>
          <t xml:space="preserve"> </t>
        </is>
      </c>
      <c r="E166" s="4" t="inlineStr">
        <is>
          <t xml:space="preserve"> </t>
        </is>
      </c>
      <c r="F166" s="6" t="n">
        <v>11468</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Common Stock [Member] | Cortice Agreements [Member] | Nasdaq Required Shareholder Approval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Issuance of common stock shares</t>
        </is>
      </c>
      <c r="B169" s="4" t="inlineStr">
        <is>
          <t xml:space="preserve"> </t>
        </is>
      </c>
      <c r="C169" s="4" t="inlineStr">
        <is>
          <t xml:space="preserve"> </t>
        </is>
      </c>
      <c r="D169" s="4" t="inlineStr">
        <is>
          <t xml:space="preserve"> </t>
        </is>
      </c>
      <c r="E169" s="4" t="inlineStr">
        <is>
          <t xml:space="preserve"> </t>
        </is>
      </c>
      <c r="F169" s="6" t="n">
        <v>867</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Pre Funded Warrants [Member] | January 2024 Public Offer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Issuance of common stock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4448</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Warrants exercised,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6" t="n">
        <v>4448</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Pre Funded Warrants [Member] | June 2024 Registered Direct Offering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Issuance of common stock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601</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Series A Warrants [Member] | January 2024 Public Offering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Issuance of common stock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5342</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Series B Warrants [Member] | January 2024 Public Offering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Issuance of common stock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5342</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June 2014 Common Warrants [Member] | June 2024 Private Plac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Issuance of common stock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7321</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June 26 Common Warrants [Member] | June 2024 Registered Direct Offering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Issuance of common stock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1136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July 3 Common Warrants [Member] | July 2024 Registered Direct Offering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Issuance of common stock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285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July 3 Common Warrants [Member] | October 2024 Securities Purchase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Issuance of common stock shares</t>
        </is>
      </c>
      <c r="B194" s="4" t="inlineStr">
        <is>
          <t xml:space="preserve"> </t>
        </is>
      </c>
      <c r="C194" s="4" t="inlineStr">
        <is>
          <t xml:space="preserve"> </t>
        </is>
      </c>
      <c r="D194" s="4" t="inlineStr">
        <is>
          <t xml:space="preserve"> </t>
        </is>
      </c>
      <c r="E194" s="6" t="n">
        <v>278943</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sheetData>
  <mergeCells count="2">
    <mergeCell ref="T1:U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Narrative) - USD ($)</t>
        </is>
      </c>
      <c r="D1" s="2" t="inlineStr">
        <is>
          <t>12 Months Ended</t>
        </is>
      </c>
    </row>
    <row r="2">
      <c r="B2" s="2" t="inlineStr">
        <is>
          <t>Mar. 06, 2025</t>
        </is>
      </c>
      <c r="C2" s="2" t="inlineStr">
        <is>
          <t>Jul. 29, 2024</t>
        </is>
      </c>
      <c r="D2" s="2" t="inlineStr">
        <is>
          <t>Dec. 31, 2024</t>
        </is>
      </c>
      <c r="E2" s="2" t="inlineStr">
        <is>
          <t>Dec. 31, 2023</t>
        </is>
      </c>
      <c r="F2" s="2" t="inlineStr">
        <is>
          <t>Mar. 31, 2024</t>
        </is>
      </c>
      <c r="G2" s="2" t="inlineStr">
        <is>
          <t>Apr. 30, 2023</t>
        </is>
      </c>
      <c r="H2" s="2" t="inlineStr">
        <is>
          <t>Dec. 31,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value</t>
        </is>
      </c>
      <c r="B4" s="4" t="inlineStr">
        <is>
          <t xml:space="preserve"> </t>
        </is>
      </c>
      <c r="C4" s="4" t="inlineStr">
        <is>
          <t xml:space="preserve"> </t>
        </is>
      </c>
      <c r="D4" s="5" t="n">
        <v>1414</v>
      </c>
      <c r="E4" s="5" t="n">
        <v>2</v>
      </c>
      <c r="F4" s="4" t="inlineStr">
        <is>
          <t xml:space="preserve"> </t>
        </is>
      </c>
      <c r="G4" s="4" t="inlineStr">
        <is>
          <t xml:space="preserve"> </t>
        </is>
      </c>
      <c r="H4" s="4" t="inlineStr">
        <is>
          <t xml:space="preserve"> </t>
        </is>
      </c>
    </row>
    <row r="5">
      <c r="A5" s="4" t="inlineStr">
        <is>
          <t>Cortice Agreements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t>
        </is>
      </c>
      <c r="B7" s="4" t="inlineStr">
        <is>
          <t xml:space="preserve"> </t>
        </is>
      </c>
      <c r="C7" s="6" t="n">
        <v>1146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value</t>
        </is>
      </c>
      <c r="B8" s="4" t="inlineStr">
        <is>
          <t xml:space="preserve"> </t>
        </is>
      </c>
      <c r="C8" s="4" t="inlineStr">
        <is>
          <t xml:space="preserve"> </t>
        </is>
      </c>
      <c r="D8" s="6" t="n">
        <v>596303</v>
      </c>
      <c r="E8" s="4" t="inlineStr">
        <is>
          <t xml:space="preserve"> </t>
        </is>
      </c>
      <c r="F8" s="4" t="inlineStr">
        <is>
          <t xml:space="preserve"> </t>
        </is>
      </c>
      <c r="G8" s="4" t="inlineStr">
        <is>
          <t xml:space="preserve"> </t>
        </is>
      </c>
      <c r="H8" s="4" t="inlineStr">
        <is>
          <t xml:space="preserve"> </t>
        </is>
      </c>
    </row>
    <row r="9">
      <c r="A9" s="4" t="inlineStr">
        <is>
          <t>Houston Pharmaceutic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goods and services sold</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row>
    <row r="12">
      <c r="A12" s="4" t="inlineStr">
        <is>
          <t>Closing Of The Transaction [Member] | Cortice Agreement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New Issues</t>
        </is>
      </c>
      <c r="B14" s="4" t="inlineStr">
        <is>
          <t xml:space="preserve"> </t>
        </is>
      </c>
      <c r="C14" s="6" t="n">
        <v>114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sdaq Required Shareholder Approval [Member] | Cortice Agreement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4" t="inlineStr">
        <is>
          <t xml:space="preserve"> </t>
        </is>
      </c>
      <c r="C17" s="6" t="n">
        <v>8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ic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bonuses approved</t>
        </is>
      </c>
      <c r="B20" s="4" t="inlineStr">
        <is>
          <t xml:space="preserve"> </t>
        </is>
      </c>
      <c r="C20" s="4" t="inlineStr">
        <is>
          <t xml:space="preserve"> </t>
        </is>
      </c>
      <c r="D20" s="4" t="inlineStr">
        <is>
          <t xml:space="preserve"> </t>
        </is>
      </c>
      <c r="E20" s="4" t="inlineStr">
        <is>
          <t xml:space="preserve"> </t>
        </is>
      </c>
      <c r="F20" s="5" t="n">
        <v>240608</v>
      </c>
      <c r="G20" s="4" t="inlineStr">
        <is>
          <t xml:space="preserve"> </t>
        </is>
      </c>
      <c r="H20" s="4" t="inlineStr">
        <is>
          <t xml:space="preserve"> </t>
        </is>
      </c>
    </row>
    <row r="21">
      <c r="A21" s="4" t="inlineStr">
        <is>
          <t>Mr Hsu Scientific Advisory Bo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expenses related to compensation</t>
        </is>
      </c>
      <c r="B23" s="4" t="inlineStr">
        <is>
          <t xml:space="preserve"> </t>
        </is>
      </c>
      <c r="C23" s="4" t="inlineStr">
        <is>
          <t xml:space="preserve"> </t>
        </is>
      </c>
      <c r="D23" s="6" t="n">
        <v>177309</v>
      </c>
      <c r="E23" s="6" t="n">
        <v>168734</v>
      </c>
      <c r="F23" s="4" t="inlineStr">
        <is>
          <t xml:space="preserve"> </t>
        </is>
      </c>
      <c r="G23" s="4" t="inlineStr">
        <is>
          <t xml:space="preserve"> </t>
        </is>
      </c>
      <c r="H23" s="4" t="inlineStr">
        <is>
          <t xml:space="preserve"> </t>
        </is>
      </c>
    </row>
    <row r="24">
      <c r="A24" s="4" t="inlineStr">
        <is>
          <t>Houston Pharm [Member] | Technology Rights And Develop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y income, nonoperating</t>
        </is>
      </c>
      <c r="B26" s="4" t="inlineStr">
        <is>
          <t xml:space="preserve"> </t>
        </is>
      </c>
      <c r="C26" s="4" t="inlineStr">
        <is>
          <t xml:space="preserve"> </t>
        </is>
      </c>
      <c r="D26" s="6" t="n">
        <v>50000</v>
      </c>
      <c r="E26" s="6" t="n">
        <v>50000</v>
      </c>
      <c r="F26" s="4" t="inlineStr">
        <is>
          <t xml:space="preserve"> </t>
        </is>
      </c>
      <c r="G26" s="4" t="inlineStr">
        <is>
          <t xml:space="preserve"> </t>
        </is>
      </c>
      <c r="H26" s="4" t="inlineStr">
        <is>
          <t xml:space="preserve"> </t>
        </is>
      </c>
    </row>
    <row r="27">
      <c r="A27" s="4" t="inlineStr">
        <is>
          <t>P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t>
        </is>
      </c>
      <c r="B29" s="4" t="inlineStr">
        <is>
          <t xml:space="preserve"> </t>
        </is>
      </c>
      <c r="C29" s="4" t="inlineStr">
        <is>
          <t xml:space="preserve"> </t>
        </is>
      </c>
      <c r="D29" s="4" t="inlineStr">
        <is>
          <t xml:space="preserve"> </t>
        </is>
      </c>
      <c r="E29" s="6" t="n">
        <v>197605</v>
      </c>
      <c r="F29" s="4" t="inlineStr">
        <is>
          <t xml:space="preserve"> </t>
        </is>
      </c>
      <c r="G29" s="5" t="n">
        <v>196303</v>
      </c>
      <c r="H29" s="5" t="n">
        <v>1302</v>
      </c>
    </row>
    <row r="30">
      <c r="A30" s="4" t="inlineStr">
        <is>
          <t>UTMDACC [Member] | Patent And Technology License Ag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cense fee</t>
        </is>
      </c>
      <c r="B32" s="4" t="inlineStr">
        <is>
          <t xml:space="preserve"> </t>
        </is>
      </c>
      <c r="C32" s="4" t="inlineStr">
        <is>
          <t xml:space="preserve"> </t>
        </is>
      </c>
      <c r="D32" s="5" t="n">
        <v>52537</v>
      </c>
      <c r="E32" s="5" t="n">
        <v>55092</v>
      </c>
      <c r="F32" s="4" t="inlineStr">
        <is>
          <t xml:space="preserve"> </t>
        </is>
      </c>
      <c r="G32" s="4" t="inlineStr">
        <is>
          <t xml:space="preserve"> </t>
        </is>
      </c>
      <c r="H32" s="4" t="inlineStr">
        <is>
          <t xml:space="preserve"> </t>
        </is>
      </c>
    </row>
    <row r="33">
      <c r="A33" s="4" t="inlineStr">
        <is>
          <t>Subsequent Event [Member] | Offic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bonuses approved</t>
        </is>
      </c>
      <c r="B35" s="5" t="n">
        <v>6312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r Climaco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Liability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base salary</t>
        </is>
      </c>
      <c r="B38" s="6" t="n">
        <v>58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rs Silberman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base salaries</t>
        </is>
      </c>
      <c r="B41" s="6" t="n">
        <v>24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icker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nnual base salaries</t>
        </is>
      </c>
      <c r="B44" s="5" t="n">
        <v>1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Effective income tax rate reconciliation)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3120000</v>
      </c>
      <c r="C4" s="5" t="n">
        <v>3959000</v>
      </c>
    </row>
    <row r="5">
      <c r="A5" s="4" t="inlineStr">
        <is>
          <t>True-ups and non-deductible expenses</t>
        </is>
      </c>
      <c r="B5" s="6" t="n">
        <v>-585000</v>
      </c>
      <c r="C5" s="6" t="n">
        <v>118000</v>
      </c>
    </row>
    <row r="6">
      <c r="A6" s="4" t="inlineStr">
        <is>
          <t>Change in valuation allowance</t>
        </is>
      </c>
      <c r="B6" s="6" t="n">
        <v>-2535000</v>
      </c>
      <c r="C6" s="6" t="n">
        <v>-4077000</v>
      </c>
    </row>
    <row r="7">
      <c r="A7" s="4" t="inlineStr">
        <is>
          <t>Provision for income taxes</t>
        </is>
      </c>
      <c r="B7" s="5" t="n">
        <v>0</v>
      </c>
      <c r="C7" s="5"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es</t>
        </is>
      </c>
      <c r="B3" s="5" t="n">
        <v>7923000</v>
      </c>
      <c r="C3" s="5" t="n">
        <v>6672000</v>
      </c>
    </row>
    <row r="4">
      <c r="A4" s="4" t="inlineStr">
        <is>
          <t>Stock-based compensation</t>
        </is>
      </c>
      <c r="B4" s="6" t="n">
        <v>999000</v>
      </c>
      <c r="C4" s="6" t="n">
        <v>873000</v>
      </c>
    </row>
    <row r="5">
      <c r="A5" s="4" t="inlineStr">
        <is>
          <t>Capitalized 174 expenses</t>
        </is>
      </c>
      <c r="B5" s="6" t="n">
        <v>6659000</v>
      </c>
      <c r="C5" s="6" t="n">
        <v>5420000</v>
      </c>
    </row>
    <row r="6">
      <c r="A6" s="3" t="inlineStr">
        <is>
          <t>Deferred income tax liability</t>
        </is>
      </c>
      <c r="B6" s="4" t="inlineStr">
        <is>
          <t xml:space="preserve"> </t>
        </is>
      </c>
      <c r="C6" s="4" t="inlineStr">
        <is>
          <t xml:space="preserve"> </t>
        </is>
      </c>
    </row>
    <row r="7">
      <c r="A7" s="4" t="inlineStr">
        <is>
          <t>Prepaid expenses</t>
        </is>
      </c>
      <c r="B7" s="6" t="n">
        <v>-279000</v>
      </c>
      <c r="C7" s="6" t="n">
        <v>-198000</v>
      </c>
    </row>
    <row r="8">
      <c r="A8" s="4" t="inlineStr">
        <is>
          <t>Valuation allowance</t>
        </is>
      </c>
      <c r="B8" s="6" t="n">
        <v>-15302000</v>
      </c>
      <c r="C8" s="6" t="n">
        <v>-12767000</v>
      </c>
    </row>
    <row r="9">
      <c r="A9" s="4" t="inlineStr">
        <is>
          <t>Net deferred income tax assets</t>
        </is>
      </c>
      <c r="B9" s="5" t="n">
        <v>0</v>
      </c>
      <c r="C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Operating loss carry forward</t>
        </is>
      </c>
      <c r="B4" s="5" t="n">
        <v>37727000</v>
      </c>
    </row>
    <row r="5">
      <c r="A5" s="4" t="inlineStr">
        <is>
          <t>Operating loss carry forward, description</t>
        </is>
      </c>
      <c r="B5" s="4" t="inlineStr">
        <is>
          <t>Approximately $200,000 of the net operating loss carryforward will begin to expire in 20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5" t="n">
        <v>5611800</v>
      </c>
      <c r="C4" s="5" t="n">
        <v>4769502</v>
      </c>
    </row>
    <row r="5">
      <c r="A5" s="4" t="inlineStr">
        <is>
          <t>Research and development</t>
        </is>
      </c>
      <c r="B5" s="6" t="n">
        <v>9290143</v>
      </c>
      <c r="C5" s="6" t="n">
        <v>14095606</v>
      </c>
    </row>
    <row r="6">
      <c r="A6" s="4" t="inlineStr">
        <is>
          <t>Total operating expenses</t>
        </is>
      </c>
      <c r="B6" s="6" t="n">
        <v>14901943</v>
      </c>
      <c r="C6" s="6" t="n">
        <v>18865108</v>
      </c>
    </row>
    <row r="7">
      <c r="A7" s="4" t="inlineStr">
        <is>
          <t>Loss from operations</t>
        </is>
      </c>
      <c r="B7" s="6" t="n">
        <v>-14901943</v>
      </c>
      <c r="C7" s="6" t="n">
        <v>-18865108</v>
      </c>
    </row>
    <row r="8">
      <c r="A8" s="3" t="inlineStr">
        <is>
          <t>Other income (expenses):</t>
        </is>
      </c>
      <c r="B8" s="4" t="inlineStr">
        <is>
          <t xml:space="preserve"> </t>
        </is>
      </c>
      <c r="C8" s="4" t="inlineStr">
        <is>
          <t xml:space="preserve"> </t>
        </is>
      </c>
    </row>
    <row r="9">
      <c r="A9" s="4" t="inlineStr">
        <is>
          <t>Interest income</t>
        </is>
      </c>
      <c r="B9" s="6" t="n">
        <v>60262</v>
      </c>
      <c r="C9" s="6" t="n">
        <v>27687</v>
      </c>
    </row>
    <row r="10">
      <c r="A10" s="4" t="inlineStr">
        <is>
          <t>Interest expense</t>
        </is>
      </c>
      <c r="B10" s="6" t="n">
        <v>-16120</v>
      </c>
      <c r="C10" s="6" t="n">
        <v>-13805</v>
      </c>
    </row>
    <row r="11">
      <c r="A11" s="4" t="inlineStr">
        <is>
          <t>Total other income (expense)</t>
        </is>
      </c>
      <c r="B11" s="6" t="n">
        <v>44142</v>
      </c>
      <c r="C11" s="6" t="n">
        <v>13882</v>
      </c>
    </row>
    <row r="12">
      <c r="A12" s="4" t="inlineStr">
        <is>
          <t>Net loss</t>
        </is>
      </c>
      <c r="B12" s="5" t="n">
        <v>-14857801</v>
      </c>
      <c r="C12" s="5" t="n">
        <v>-18851226</v>
      </c>
    </row>
    <row r="13">
      <c r="A13" s="4" t="inlineStr">
        <is>
          <t>Loss per share - basic</t>
        </is>
      </c>
      <c r="B13" s="8" t="n">
        <v>-38.87</v>
      </c>
      <c r="C13" s="8" t="n">
        <v>-12509.11</v>
      </c>
    </row>
    <row r="14">
      <c r="A14" s="4" t="inlineStr">
        <is>
          <t>Loss per share - diluted</t>
        </is>
      </c>
      <c r="B14" s="8" t="n">
        <v>-38.87</v>
      </c>
      <c r="C14" s="8" t="n">
        <v>-12509.11</v>
      </c>
    </row>
    <row r="15">
      <c r="A15" s="4" t="inlineStr">
        <is>
          <t>Weighted average shares outstanding - basic</t>
        </is>
      </c>
      <c r="B15" s="6" t="n">
        <v>382241</v>
      </c>
      <c r="C15" s="6" t="n">
        <v>1507</v>
      </c>
    </row>
    <row r="16">
      <c r="A16" s="4" t="inlineStr">
        <is>
          <t>Weighted average shares outstanding - diluted</t>
        </is>
      </c>
      <c r="B16" s="6" t="n">
        <v>382241</v>
      </c>
      <c r="C16" s="6" t="n">
        <v>15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1</v>
      </c>
      <c r="C2" s="5" t="n">
        <v>58848532</v>
      </c>
      <c r="D2" s="5" t="n">
        <v>-50715677</v>
      </c>
      <c r="E2" s="5" t="n">
        <v>8132856</v>
      </c>
    </row>
    <row r="3">
      <c r="A3" s="4" t="inlineStr">
        <is>
          <t>Beginning balance, shares at Dec. 31, 2022</t>
        </is>
      </c>
      <c r="B3" s="6" t="n">
        <v>636</v>
      </c>
      <c r="C3" s="4" t="inlineStr">
        <is>
          <t xml:space="preserve"> </t>
        </is>
      </c>
      <c r="D3" s="4" t="inlineStr">
        <is>
          <t xml:space="preserve"> </t>
        </is>
      </c>
      <c r="E3" s="4" t="inlineStr">
        <is>
          <t xml:space="preserve"> </t>
        </is>
      </c>
    </row>
    <row r="4">
      <c r="A4" s="4" t="inlineStr">
        <is>
          <t>Common stock issued for cash, net</t>
        </is>
      </c>
      <c r="B4" s="4" t="inlineStr">
        <is>
          <t xml:space="preserve"> </t>
        </is>
      </c>
      <c r="C4" s="6" t="n">
        <v>2317599</v>
      </c>
      <c r="D4" s="4" t="inlineStr">
        <is>
          <t xml:space="preserve"> </t>
        </is>
      </c>
      <c r="E4" s="6" t="n">
        <v>2317599</v>
      </c>
    </row>
    <row r="5">
      <c r="A5" s="4" t="inlineStr">
        <is>
          <t>Common stock issued for cash, net, shares</t>
        </is>
      </c>
      <c r="B5" s="6" t="n">
        <v>342</v>
      </c>
      <c r="C5" s="4" t="inlineStr">
        <is>
          <t xml:space="preserve"> </t>
        </is>
      </c>
      <c r="D5" s="4" t="inlineStr">
        <is>
          <t xml:space="preserve"> </t>
        </is>
      </c>
      <c r="E5" s="4" t="inlineStr">
        <is>
          <t xml:space="preserve"> </t>
        </is>
      </c>
    </row>
    <row r="6">
      <c r="A6" s="4" t="inlineStr">
        <is>
          <t>Exercise of warrants, net</t>
        </is>
      </c>
      <c r="B6" s="5" t="n">
        <v>1</v>
      </c>
      <c r="C6" s="6" t="n">
        <v>2961238</v>
      </c>
      <c r="D6" s="4" t="inlineStr">
        <is>
          <t xml:space="preserve"> </t>
        </is>
      </c>
      <c r="E6" s="6" t="n">
        <v>2961239</v>
      </c>
    </row>
    <row r="7">
      <c r="A7" s="4" t="inlineStr">
        <is>
          <t>Exercise of warrants, net, shares</t>
        </is>
      </c>
      <c r="B7" s="6" t="n">
        <v>1507</v>
      </c>
      <c r="C7" s="4" t="inlineStr">
        <is>
          <t xml:space="preserve"> </t>
        </is>
      </c>
      <c r="D7" s="4" t="inlineStr">
        <is>
          <t xml:space="preserve"> </t>
        </is>
      </c>
      <c r="E7" s="4" t="inlineStr">
        <is>
          <t xml:space="preserve"> </t>
        </is>
      </c>
    </row>
    <row r="8">
      <c r="A8" s="4" t="inlineStr">
        <is>
          <t>Stock-based compensation</t>
        </is>
      </c>
      <c r="B8" s="4" t="inlineStr">
        <is>
          <t xml:space="preserve"> </t>
        </is>
      </c>
      <c r="C8" s="6" t="n">
        <v>1007417</v>
      </c>
      <c r="D8" s="4" t="inlineStr">
        <is>
          <t xml:space="preserve"> </t>
        </is>
      </c>
      <c r="E8" s="6" t="n">
        <v>1007417</v>
      </c>
    </row>
    <row r="9">
      <c r="A9" s="4" t="inlineStr">
        <is>
          <t>Stock-based compensation, shares</t>
        </is>
      </c>
      <c r="B9" s="6" t="n">
        <v>1</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8851226</v>
      </c>
      <c r="E10" s="6" t="n">
        <v>-18851226</v>
      </c>
    </row>
    <row r="11">
      <c r="A11" s="4" t="inlineStr">
        <is>
          <t>Ending balance, value at Dec. 31, 2023</t>
        </is>
      </c>
      <c r="B11" s="5" t="n">
        <v>2</v>
      </c>
      <c r="C11" s="6" t="n">
        <v>65134786</v>
      </c>
      <c r="D11" s="6" t="n">
        <v>-69566903</v>
      </c>
      <c r="E11" s="6" t="n">
        <v>-4432115</v>
      </c>
    </row>
    <row r="12">
      <c r="A12" s="4" t="inlineStr">
        <is>
          <t>Ending balance, shares at Dec. 31, 2023</t>
        </is>
      </c>
      <c r="B12" s="6" t="n">
        <v>2486</v>
      </c>
      <c r="C12" s="4" t="inlineStr">
        <is>
          <t xml:space="preserve"> </t>
        </is>
      </c>
      <c r="D12" s="4" t="inlineStr">
        <is>
          <t xml:space="preserve"> </t>
        </is>
      </c>
      <c r="E12" s="4" t="inlineStr">
        <is>
          <t xml:space="preserve"> </t>
        </is>
      </c>
    </row>
    <row r="13">
      <c r="A13" s="4" t="inlineStr">
        <is>
          <t>Common stock issued for cash and warrants, net</t>
        </is>
      </c>
      <c r="B13" s="5" t="n">
        <v>1114</v>
      </c>
      <c r="C13" s="6" t="n">
        <v>24008828</v>
      </c>
      <c r="D13" s="4" t="inlineStr">
        <is>
          <t xml:space="preserve"> </t>
        </is>
      </c>
      <c r="E13" s="6" t="n">
        <v>24009942</v>
      </c>
    </row>
    <row r="14">
      <c r="A14" s="4" t="inlineStr">
        <is>
          <t>Common stock issued for cash and warrants, net, shares</t>
        </is>
      </c>
      <c r="B14" s="6" t="n">
        <v>1113242</v>
      </c>
      <c r="C14" s="4" t="inlineStr">
        <is>
          <t xml:space="preserve"> </t>
        </is>
      </c>
      <c r="D14" s="4" t="inlineStr">
        <is>
          <t xml:space="preserve"> </t>
        </is>
      </c>
      <c r="E14" s="4" t="inlineStr">
        <is>
          <t xml:space="preserve"> </t>
        </is>
      </c>
    </row>
    <row r="15">
      <c r="A15" s="4" t="inlineStr">
        <is>
          <t>Exercise of warrants, net</t>
        </is>
      </c>
      <c r="B15" s="5" t="n">
        <v>284</v>
      </c>
      <c r="C15" s="6" t="n">
        <v>21041</v>
      </c>
      <c r="D15" s="4" t="inlineStr">
        <is>
          <t xml:space="preserve"> </t>
        </is>
      </c>
      <c r="E15" s="6" t="n">
        <v>21325</v>
      </c>
    </row>
    <row r="16">
      <c r="A16" s="4" t="inlineStr">
        <is>
          <t>Exercise of warrants, net, shares</t>
        </is>
      </c>
      <c r="B16" s="6" t="n">
        <v>284006</v>
      </c>
      <c r="C16" s="4" t="inlineStr">
        <is>
          <t xml:space="preserve"> </t>
        </is>
      </c>
      <c r="D16" s="4" t="inlineStr">
        <is>
          <t xml:space="preserve"> </t>
        </is>
      </c>
      <c r="E16" s="4" t="inlineStr">
        <is>
          <t xml:space="preserve"> </t>
        </is>
      </c>
    </row>
    <row r="17">
      <c r="A17" s="4" t="inlineStr">
        <is>
          <t>Stock-based compensation</t>
        </is>
      </c>
      <c r="B17" s="4" t="inlineStr">
        <is>
          <t xml:space="preserve"> </t>
        </is>
      </c>
      <c r="C17" s="6" t="n">
        <v>838957</v>
      </c>
      <c r="D17" s="4" t="inlineStr">
        <is>
          <t xml:space="preserve"> </t>
        </is>
      </c>
      <c r="E17" s="6" t="n">
        <v>838957</v>
      </c>
    </row>
    <row r="18">
      <c r="A18" s="4" t="inlineStr">
        <is>
          <t>Shares issued for license agreement</t>
        </is>
      </c>
      <c r="B18" s="5" t="n">
        <v>12</v>
      </c>
      <c r="C18" s="6" t="n">
        <v>596291</v>
      </c>
      <c r="D18" s="4" t="inlineStr">
        <is>
          <t xml:space="preserve"> </t>
        </is>
      </c>
      <c r="E18" s="6" t="n">
        <v>596303</v>
      </c>
    </row>
    <row r="19">
      <c r="A19" s="4" t="inlineStr">
        <is>
          <t>Shares issued for license agreement, shares</t>
        </is>
      </c>
      <c r="B19" s="6" t="n">
        <v>11468</v>
      </c>
      <c r="C19" s="4" t="inlineStr">
        <is>
          <t xml:space="preserve"> </t>
        </is>
      </c>
      <c r="D19" s="4" t="inlineStr">
        <is>
          <t xml:space="preserve"> </t>
        </is>
      </c>
      <c r="E19" s="4" t="inlineStr">
        <is>
          <t xml:space="preserve"> </t>
        </is>
      </c>
    </row>
    <row r="20">
      <c r="A20" s="4" t="inlineStr">
        <is>
          <t>Stock issued for stock split rounding</t>
        </is>
      </c>
      <c r="B20" s="5" t="n">
        <v>2</v>
      </c>
      <c r="C20" s="6" t="n">
        <v>-2</v>
      </c>
      <c r="D20" s="6" t="n">
        <v>0</v>
      </c>
      <c r="E20" s="6" t="n">
        <v>0</v>
      </c>
    </row>
    <row r="21">
      <c r="A21" s="4" t="inlineStr">
        <is>
          <t>Stock issued for stock split rounding, shares</t>
        </is>
      </c>
      <c r="B21" s="6" t="n">
        <v>2354</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6" t="n">
        <v>-14857801</v>
      </c>
      <c r="E22" s="6" t="n">
        <v>-14857801</v>
      </c>
    </row>
    <row r="23">
      <c r="A23" s="4" t="inlineStr">
        <is>
          <t>Ending balance, value at Dec. 31, 2024</t>
        </is>
      </c>
      <c r="B23" s="5" t="n">
        <v>1414</v>
      </c>
      <c r="C23" s="5" t="n">
        <v>90599901</v>
      </c>
      <c r="D23" s="5" t="n">
        <v>-84424704</v>
      </c>
      <c r="E23" s="5" t="n">
        <v>6176611</v>
      </c>
    </row>
    <row r="24">
      <c r="A24" s="4" t="inlineStr">
        <is>
          <t>Ending balance, shares at Dec. 31, 2024</t>
        </is>
      </c>
      <c r="B24" s="6" t="n">
        <v>1413556</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857801</v>
      </c>
      <c r="C4" s="5" t="n">
        <v>-1885122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838957</v>
      </c>
      <c r="C6" s="6" t="n">
        <v>1007417</v>
      </c>
    </row>
    <row r="7">
      <c r="A7" s="4" t="inlineStr">
        <is>
          <t>Depreciation</t>
        </is>
      </c>
      <c r="B7" s="6" t="n">
        <v>3306</v>
      </c>
      <c r="C7" s="6" t="n">
        <v>4134</v>
      </c>
    </row>
    <row r="8">
      <c r="A8" s="4" t="inlineStr">
        <is>
          <t>Common stock issued for license agreement</t>
        </is>
      </c>
      <c r="B8" s="6" t="n">
        <v>596303</v>
      </c>
      <c r="C8" s="6" t="n">
        <v>0</v>
      </c>
    </row>
    <row r="9">
      <c r="A9" s="4" t="inlineStr">
        <is>
          <t>Loss on disposal of fixed assets</t>
        </is>
      </c>
      <c r="B9" s="6" t="n">
        <v>-190</v>
      </c>
      <c r="C9" s="6" t="n">
        <v>49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59972</v>
      </c>
      <c r="C11" s="6" t="n">
        <v>2377275</v>
      </c>
    </row>
    <row r="12">
      <c r="A12" s="4" t="inlineStr">
        <is>
          <t>Accounts payable and accrued expenses</t>
        </is>
      </c>
      <c r="B12" s="6" t="n">
        <v>-3633902</v>
      </c>
      <c r="C12" s="6" t="n">
        <v>1321871</v>
      </c>
    </row>
    <row r="13">
      <c r="A13" s="4" t="inlineStr">
        <is>
          <t>Net cash used in operating activities</t>
        </is>
      </c>
      <c r="B13" s="6" t="n">
        <v>-17113299</v>
      </c>
      <c r="C13" s="6" t="n">
        <v>-14140031</v>
      </c>
    </row>
    <row r="14">
      <c r="A14" s="3" t="inlineStr">
        <is>
          <t>Cash Flows from Investing Activities:</t>
        </is>
      </c>
      <c r="B14" s="4" t="inlineStr">
        <is>
          <t xml:space="preserve"> </t>
        </is>
      </c>
      <c r="C14" s="4" t="inlineStr">
        <is>
          <t xml:space="preserve"> </t>
        </is>
      </c>
    </row>
    <row r="15">
      <c r="A15" s="4" t="inlineStr">
        <is>
          <t>Purchase of property and equipment</t>
        </is>
      </c>
      <c r="B15" s="6" t="n">
        <v>-4188</v>
      </c>
      <c r="C15" s="6" t="n">
        <v>-3901</v>
      </c>
    </row>
    <row r="16">
      <c r="A16" s="4" t="inlineStr">
        <is>
          <t>Net cash used in investing activities</t>
        </is>
      </c>
      <c r="B16" s="6" t="n">
        <v>-4188</v>
      </c>
      <c r="C16" s="6" t="n">
        <v>-3901</v>
      </c>
    </row>
    <row r="17">
      <c r="A17" s="3" t="inlineStr">
        <is>
          <t>Cash Flows from Financing Activities:</t>
        </is>
      </c>
      <c r="B17" s="4" t="inlineStr">
        <is>
          <t xml:space="preserve"> </t>
        </is>
      </c>
      <c r="C17" s="4" t="inlineStr">
        <is>
          <t xml:space="preserve"> </t>
        </is>
      </c>
    </row>
    <row r="18">
      <c r="A18" s="4" t="inlineStr">
        <is>
          <t>Payments of deferred offering costs</t>
        </is>
      </c>
      <c r="B18" s="6" t="n">
        <v>-66750</v>
      </c>
      <c r="C18" s="6" t="n">
        <v>-202859</v>
      </c>
    </row>
    <row r="19">
      <c r="A19" s="4" t="inlineStr">
        <is>
          <t>Payments on notes payable</t>
        </is>
      </c>
      <c r="B19" s="6" t="n">
        <v>-300806</v>
      </c>
      <c r="C19" s="6" t="n">
        <v>-438733</v>
      </c>
    </row>
    <row r="20">
      <c r="A20" s="4" t="inlineStr">
        <is>
          <t>Proceeds from exercise of warrants</t>
        </is>
      </c>
      <c r="B20" s="6" t="n">
        <v>21325</v>
      </c>
      <c r="C20" s="6" t="n">
        <v>2961239</v>
      </c>
    </row>
    <row r="21">
      <c r="A21" s="4" t="inlineStr">
        <is>
          <t>Proceeds from sale of common stock</t>
        </is>
      </c>
      <c r="B21" s="6" t="n">
        <v>23376375</v>
      </c>
      <c r="C21" s="6" t="n">
        <v>2317599</v>
      </c>
    </row>
    <row r="22">
      <c r="A22" s="4" t="inlineStr">
        <is>
          <t>Net cash provided by financing activities</t>
        </is>
      </c>
      <c r="B22" s="6" t="n">
        <v>23030144</v>
      </c>
      <c r="C22" s="6" t="n">
        <v>4637246</v>
      </c>
    </row>
    <row r="23">
      <c r="A23" s="4" t="inlineStr">
        <is>
          <t>Net change in cash and cash equivalents</t>
        </is>
      </c>
      <c r="B23" s="6" t="n">
        <v>5912657</v>
      </c>
      <c r="C23" s="6" t="n">
        <v>-9506686</v>
      </c>
    </row>
    <row r="24">
      <c r="A24" s="4" t="inlineStr">
        <is>
          <t>Cash and cash equivalents, at beginning of period</t>
        </is>
      </c>
      <c r="B24" s="6" t="n">
        <v>548721</v>
      </c>
      <c r="C24" s="6" t="n">
        <v>10055407</v>
      </c>
    </row>
    <row r="25">
      <c r="A25" s="4" t="inlineStr">
        <is>
          <t>Cash and cash equivalents, at end of period</t>
        </is>
      </c>
      <c r="B25" s="6" t="n">
        <v>6461378</v>
      </c>
      <c r="C25" s="6" t="n">
        <v>548721</v>
      </c>
    </row>
    <row r="26">
      <c r="A26" s="3" t="inlineStr">
        <is>
          <t>Supplemental disclosures of cash flow information:</t>
        </is>
      </c>
      <c r="B26" s="4" t="inlineStr">
        <is>
          <t xml:space="preserve"> </t>
        </is>
      </c>
      <c r="C26" s="4" t="inlineStr">
        <is>
          <t xml:space="preserve"> </t>
        </is>
      </c>
    </row>
    <row r="27">
      <c r="A27" s="4" t="inlineStr">
        <is>
          <t>Cash paid for interest</t>
        </is>
      </c>
      <c r="B27" s="6" t="n">
        <v>13599</v>
      </c>
      <c r="C27" s="6" t="n">
        <v>13805</v>
      </c>
    </row>
    <row r="28">
      <c r="A28" s="4" t="inlineStr">
        <is>
          <t>Cash paid for income taxes</t>
        </is>
      </c>
      <c r="B28" s="6" t="n">
        <v>0</v>
      </c>
      <c r="C28" s="6" t="n">
        <v>0</v>
      </c>
    </row>
    <row r="29">
      <c r="A29" s="3" t="inlineStr">
        <is>
          <t>Supplemental disclosure of non-cash investing and financing activities:</t>
        </is>
      </c>
      <c r="B29" s="4" t="inlineStr">
        <is>
          <t xml:space="preserve"> </t>
        </is>
      </c>
      <c r="C29" s="4" t="inlineStr">
        <is>
          <t xml:space="preserve"> </t>
        </is>
      </c>
    </row>
    <row r="30">
      <c r="A30" s="4" t="inlineStr">
        <is>
          <t>Prepaid expense financed with note payable</t>
        </is>
      </c>
      <c r="B30" s="6" t="n">
        <v>326072</v>
      </c>
      <c r="C30" s="6" t="n">
        <v>329571</v>
      </c>
    </row>
    <row r="31">
      <c r="A31" s="4" t="inlineStr">
        <is>
          <t>Reclassification of deferred offering costs to equity</t>
        </is>
      </c>
      <c r="B31" s="6" t="n">
        <v>248972</v>
      </c>
      <c r="C31" s="6" t="n">
        <v>0</v>
      </c>
    </row>
    <row r="32">
      <c r="A32" s="4" t="inlineStr">
        <is>
          <t>Common stock issued for subscription receivable</t>
        </is>
      </c>
      <c r="B32" s="6" t="n">
        <v>882539</v>
      </c>
      <c r="C32" s="6" t="n">
        <v>0</v>
      </c>
    </row>
    <row r="33">
      <c r="A33" s="4" t="inlineStr">
        <is>
          <t>Stock issued for stock split rounding</t>
        </is>
      </c>
      <c r="B33" s="5" t="n">
        <v>2</v>
      </c>
      <c r="C33"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4857801</v>
      </c>
      <c r="C4" s="5" t="n">
        <v>-188512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1:40Z</dcterms:created>
  <dcterms:modified xmlns:dcterms="http://purl.org/dc/terms/" xmlns:xsi="http://www.w3.org/2001/XMLSchema-instance" xsi:type="dcterms:W3CDTF">2025-03-31T21:11:43Z</dcterms:modified>
</cp:coreProperties>
</file>